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and Co" sheetId="5" state="visible" r:id="rId5"/>
    <sheet xmlns:r="http://schemas.openxmlformats.org/officeDocument/2006/relationships" name="Statements of Cash Flows"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FAIR VALUE OF MEASUREMENTS AND "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ON STOCK, PREFERRED STOCK A" sheetId="14" state="visible" r:id="rId14"/>
    <sheet xmlns:r="http://schemas.openxmlformats.org/officeDocument/2006/relationships" name="SHARE-BASED COMPENSATION PLANS" sheetId="15" state="visible" r:id="rId15"/>
    <sheet xmlns:r="http://schemas.openxmlformats.org/officeDocument/2006/relationships" name="GRANT REVENUE" sheetId="16" state="visible" r:id="rId16"/>
    <sheet xmlns:r="http://schemas.openxmlformats.org/officeDocument/2006/relationships" name="ARIAD RESTRUCTURING COS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CASH AND CASH EQUIVALENTS AND24" sheetId="24" state="visible" r:id="rId24"/>
    <sheet xmlns:r="http://schemas.openxmlformats.org/officeDocument/2006/relationships" name="FAIR VALUE OF MEASUREMENTS AN25" sheetId="25" state="visible" r:id="rId25"/>
    <sheet xmlns:r="http://schemas.openxmlformats.org/officeDocument/2006/relationships" name="PROPERTY AND EQUIPMENT (Tables)" sheetId="26" state="visible" r:id="rId26"/>
    <sheet xmlns:r="http://schemas.openxmlformats.org/officeDocument/2006/relationships" name="ACCRUED EXPENSES AND OTHER CU27" sheetId="27" state="visible" r:id="rId27"/>
    <sheet xmlns:r="http://schemas.openxmlformats.org/officeDocument/2006/relationships" name="DEBT (Tables)" sheetId="28" state="visible" r:id="rId28"/>
    <sheet xmlns:r="http://schemas.openxmlformats.org/officeDocument/2006/relationships" name="SHARE-BASED COMPENSATION PLANS "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ELECTED QUARTERLY FINANCIAL 32" sheetId="32" state="visible" r:id="rId32"/>
    <sheet xmlns:r="http://schemas.openxmlformats.org/officeDocument/2006/relationships" name="ORGANIZATION AND BUSINESS DES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CASH AND CASH EQUIVALENTS AND36" sheetId="36" state="visible" r:id="rId36"/>
    <sheet xmlns:r="http://schemas.openxmlformats.org/officeDocument/2006/relationships" name="CASH AND CASH EQUIVALENTS AND37" sheetId="37" state="visible" r:id="rId37"/>
    <sheet xmlns:r="http://schemas.openxmlformats.org/officeDocument/2006/relationships" name="FAIR VALUE OF MEASUREMENTS AN38" sheetId="38" state="visible" r:id="rId38"/>
    <sheet xmlns:r="http://schemas.openxmlformats.org/officeDocument/2006/relationships" name="FAIR VALUE OF MEASUREMENTS AN39" sheetId="39" state="visible" r:id="rId39"/>
    <sheet xmlns:r="http://schemas.openxmlformats.org/officeDocument/2006/relationships" name="FAIR VALUE OF MEASUREMENTS AN40" sheetId="40" state="visible" r:id="rId40"/>
    <sheet xmlns:r="http://schemas.openxmlformats.org/officeDocument/2006/relationships" name="PROPERTY AND EQUIPMENT (Details" sheetId="41" state="visible" r:id="rId41"/>
    <sheet xmlns:r="http://schemas.openxmlformats.org/officeDocument/2006/relationships" name="ACCRUED EXPENSES AND OTHER CU42" sheetId="42" state="visible" r:id="rId42"/>
    <sheet xmlns:r="http://schemas.openxmlformats.org/officeDocument/2006/relationships" name="DEBT (Details)" sheetId="43" state="visible" r:id="rId43"/>
    <sheet xmlns:r="http://schemas.openxmlformats.org/officeDocument/2006/relationships" name="DEBT Schedule of Debt Maturitie" sheetId="44" state="visible" r:id="rId44"/>
    <sheet xmlns:r="http://schemas.openxmlformats.org/officeDocument/2006/relationships" name="COMMON STOCK, PREFERRED STOCK45" sheetId="45" state="visible" r:id="rId45"/>
    <sheet xmlns:r="http://schemas.openxmlformats.org/officeDocument/2006/relationships" name="SHARE-BASED COMPENSATION PLAN46" sheetId="46" state="visible" r:id="rId46"/>
    <sheet xmlns:r="http://schemas.openxmlformats.org/officeDocument/2006/relationships" name="SHARE-BASED COMPENSATION PLAN47" sheetId="47" state="visible" r:id="rId47"/>
    <sheet xmlns:r="http://schemas.openxmlformats.org/officeDocument/2006/relationships" name="SHARE-BASED COMPENSATION PLAN48" sheetId="48" state="visible" r:id="rId48"/>
    <sheet xmlns:r="http://schemas.openxmlformats.org/officeDocument/2006/relationships" name="SHARE-BASED COMPENSATION PLAN49" sheetId="49" state="visible" r:id="rId49"/>
    <sheet xmlns:r="http://schemas.openxmlformats.org/officeDocument/2006/relationships" name="SHARE-BASED COMPENSATION PLAN50" sheetId="50" state="visible" r:id="rId50"/>
    <sheet xmlns:r="http://schemas.openxmlformats.org/officeDocument/2006/relationships" name="SHARE-BASED COMPENSATION PLAN51" sheetId="51" state="visible" r:id="rId51"/>
    <sheet xmlns:r="http://schemas.openxmlformats.org/officeDocument/2006/relationships" name="SHARE-BASED COMPENSATION PLAN52" sheetId="52" state="visible" r:id="rId52"/>
    <sheet xmlns:r="http://schemas.openxmlformats.org/officeDocument/2006/relationships" name="SHARE-BASED COMPENSATION PLAN53" sheetId="53" state="visible" r:id="rId53"/>
    <sheet xmlns:r="http://schemas.openxmlformats.org/officeDocument/2006/relationships" name="GRANT REVENUE (Details)" sheetId="54" state="visible" r:id="rId54"/>
    <sheet xmlns:r="http://schemas.openxmlformats.org/officeDocument/2006/relationships" name="ARIAD RESTRUCTURING COSTS (Deta"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 Reconciliation (" sheetId="61" state="visible" r:id="rId61"/>
    <sheet xmlns:r="http://schemas.openxmlformats.org/officeDocument/2006/relationships" name="INCOME TAXES - Components of De" sheetId="62" state="visible" r:id="rId62"/>
    <sheet xmlns:r="http://schemas.openxmlformats.org/officeDocument/2006/relationships" name="INCOME TAXES - Narrative (Detai" sheetId="63" state="visible" r:id="rId63"/>
    <sheet xmlns:r="http://schemas.openxmlformats.org/officeDocument/2006/relationships" name="SELECTED QUARTERLY FINANCIAL 64" sheetId="64" state="visible" r:id="rId64"/>
    <sheet xmlns:r="http://schemas.openxmlformats.org/officeDocument/2006/relationships" name="SUBSEQUENT EVENTS - Narrative (" sheetId="65" state="visible" r:id="rId65"/>
  </sheets>
  <definedNames/>
  <calcPr calcId="124519" fullCalcOnLoad="1"/>
</workbook>
</file>

<file path=xl/sharedStrings.xml><?xml version="1.0" encoding="utf-8"?>
<sst xmlns="http://schemas.openxmlformats.org/spreadsheetml/2006/main" uniqueCount="725">
  <si>
    <t>DEI Document - USD ($)</t>
  </si>
  <si>
    <t>12 Months Ended</t>
  </si>
  <si>
    <t>Dec. 31, 2016</t>
  </si>
  <si>
    <t>Feb. 28, 2017</t>
  </si>
  <si>
    <t>Jun. 30, 2016</t>
  </si>
  <si>
    <t>Entity [Abstract]</t>
  </si>
  <si>
    <t>Entity Registrant Name</t>
  </si>
  <si>
    <t>Bellicum Pharmaceutical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5</t>
  </si>
  <si>
    <t>Current assets:</t>
  </si>
  <si>
    <t>Cash and cash equivalents</t>
  </si>
  <si>
    <t>Investment securities, available for sale</t>
  </si>
  <si>
    <t>Accounts receivable, interest and other receivables</t>
  </si>
  <si>
    <t>Prepaid expenses and other current assets</t>
  </si>
  <si>
    <t>Total current assets</t>
  </si>
  <si>
    <t>Investment securities, available for sale - long-term</t>
  </si>
  <si>
    <t>Property and equipment, net</t>
  </si>
  <si>
    <t>Restricted cash</t>
  </si>
  <si>
    <t>Other assets</t>
  </si>
  <si>
    <t>TOTAL ASSETS</t>
  </si>
  <si>
    <t>Current liabilities:</t>
  </si>
  <si>
    <t>Accounts payable</t>
  </si>
  <si>
    <t>Accrued expenses and other current liabilities</t>
  </si>
  <si>
    <t>Current maturity of long-term debt</t>
  </si>
  <si>
    <t>Current portion of capital lease obligations</t>
  </si>
  <si>
    <t>Current portion of deferred rent</t>
  </si>
  <si>
    <t>Total current liabilities</t>
  </si>
  <si>
    <t>Long-term liabilities:</t>
  </si>
  <si>
    <t>Long-term debt</t>
  </si>
  <si>
    <t>Capital lease obligations</t>
  </si>
  <si>
    <t>Deferred rent</t>
  </si>
  <si>
    <t>TOTAL LIABILITIES</t>
  </si>
  <si>
    <t>Commitments and contingencies: (Note 12)</t>
  </si>
  <si>
    <t xml:space="preserve"> </t>
  </si>
  <si>
    <t>Stockholders’ Equity:</t>
  </si>
  <si>
    <t>Preferred stock: $0.01 par value; 10,000,000 shares authorized: no shares issued and outstanding</t>
  </si>
  <si>
    <t>Common stock: $0.01 par value; 200,000,000 shares authorized at December 31, 2016 and 2015; 27,833,028 shares issued and 27,155,565 shares outstanding at December 31, 2016; 27,609,344 shares issued and 26,931,881 shares outstanding at December 31, 2015</t>
  </si>
  <si>
    <t>Treasury stock: 677,463 shares held at December 31, 2016 and 2015</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Common stock, par value (in usd per share)</t>
  </si>
  <si>
    <t>Common stock, authorized (in shares)</t>
  </si>
  <si>
    <t>Common stock, issued (in shares)</t>
  </si>
  <si>
    <t>Common stock, outstanding (in shares)</t>
  </si>
  <si>
    <t>Treasury stock (in shares)</t>
  </si>
  <si>
    <t>Statements of Operations and Comprehensive Loss - USD ($) $ in Thousands</t>
  </si>
  <si>
    <t>Dec. 31, 2014</t>
  </si>
  <si>
    <t>REVENUES</t>
  </si>
  <si>
    <t>Grants</t>
  </si>
  <si>
    <t>Total revenues</t>
  </si>
  <si>
    <t>OPERATING EXPENSES</t>
  </si>
  <si>
    <t>Research and development</t>
  </si>
  <si>
    <t>License fees</t>
  </si>
  <si>
    <t>ARIAD restructuring costs</t>
  </si>
  <si>
    <t>General and administrative</t>
  </si>
  <si>
    <t>Total operating expenses</t>
  </si>
  <si>
    <t>LOSS FROM OPERATIONS</t>
  </si>
  <si>
    <t>OTHER INCOME (EXPENSE)</t>
  </si>
  <si>
    <t>Interest income</t>
  </si>
  <si>
    <t>Interest expense</t>
  </si>
  <si>
    <t>Loss on disposal of assets</t>
  </si>
  <si>
    <t>Change in fair value of warrant liability</t>
  </si>
  <si>
    <t>Total other income (expense)</t>
  </si>
  <si>
    <t>NET LOSS</t>
  </si>
  <si>
    <t>Preferred stock dividends</t>
  </si>
  <si>
    <t>Net loss attributable to common stockholders</t>
  </si>
  <si>
    <t>Net loss per share attributable to common shareholders - basic and diluted</t>
  </si>
  <si>
    <t>Weighted-average shares outstanding-basic and diluted</t>
  </si>
  <si>
    <t>Net Loss</t>
  </si>
  <si>
    <t>Other comprehensive loss:</t>
  </si>
  <si>
    <t>Unrealized gain (loss) on securities, net</t>
  </si>
  <si>
    <t>Comprehensive loss</t>
  </si>
  <si>
    <t>Statements of Redeemable and Convertible Preferred Stock and Stockholders’ Equity (Deficit) - USD ($) $ in Thousands</t>
  </si>
  <si>
    <t>Total</t>
  </si>
  <si>
    <t>Preferred StockSeries A Preferred Stock</t>
  </si>
  <si>
    <t>Preferred StockSeries B Preferred Stock</t>
  </si>
  <si>
    <t>Preferred StockSeries C Preferred Stock</t>
  </si>
  <si>
    <t>Common Stock</t>
  </si>
  <si>
    <t>Treasury Stock</t>
  </si>
  <si>
    <t>Additional Paid-in Capital</t>
  </si>
  <si>
    <t>Accumulated Deficit</t>
  </si>
  <si>
    <t>Other Comprehensive Loss</t>
  </si>
  <si>
    <t>Balance, beginning of period (in shares) at Dec. 31, 2013</t>
  </si>
  <si>
    <t>Balance, beginning of period at Dec. 31, 2013</t>
  </si>
  <si>
    <t>Increase (Decrease) in Stockholders' Equity</t>
  </si>
  <si>
    <t>Share-based compensation</t>
  </si>
  <si>
    <t>Issuance of restricted stock grant (in shares)</t>
  </si>
  <si>
    <t>Issuance of restricted stock grant</t>
  </si>
  <si>
    <t>Exercise of stock options (in shares)</t>
  </si>
  <si>
    <t>Exercise of stock options</t>
  </si>
  <si>
    <t>Issuance of common stock in an IPO, net of issuance costs (in shares)</t>
  </si>
  <si>
    <t>Issuance of common stock in an IPO, net of issuance costs</t>
  </si>
  <si>
    <t>Issuance of preferred stock, net of issuance costs (in shares)</t>
  </si>
  <si>
    <t>Issuance of preferred stock, net of issuance costs</t>
  </si>
  <si>
    <t>Exercise of Series C warrants, net of issuance costs (in shares)</t>
  </si>
  <si>
    <t>Exercise of Series C warrants, net of issuance costs</t>
  </si>
  <si>
    <t>Exercise of common warrants (in shares)</t>
  </si>
  <si>
    <t>Exercise of common warrants</t>
  </si>
  <si>
    <t>Accretion of Series B dividend</t>
  </si>
  <si>
    <t>Payment of Series B dividend</t>
  </si>
  <si>
    <t>Repurchase of common stock held by ARIAD (in shares)</t>
  </si>
  <si>
    <t>Repurchase of common stock held by ARIAD</t>
  </si>
  <si>
    <t>Conversion of preferred stock (in shares)</t>
  </si>
  <si>
    <t>Conversion of preferred stock</t>
  </si>
  <si>
    <t>Balance, end of period (in shares) at Dec. 31, 2014</t>
  </si>
  <si>
    <t>Balance, end of period at Dec. 31, 2014</t>
  </si>
  <si>
    <t>Issuance of common stock - Employee Stock Purchase Plan (in shares)</t>
  </si>
  <si>
    <t>Issuance of common stock - Employee Stock Purchase Plan</t>
  </si>
  <si>
    <t>Other</t>
  </si>
  <si>
    <t>Comprehensive income (loss)</t>
  </si>
  <si>
    <t>Balance, end of period (in shares) at Dec. 31, 2015</t>
  </si>
  <si>
    <t>Balance, end of period at Dec. 31, 2015</t>
  </si>
  <si>
    <t>Balance, end of period (in shares) at Dec. 31, 2016</t>
  </si>
  <si>
    <t>Balance, end of period at Dec. 31, 2016</t>
  </si>
  <si>
    <t>Statements of Cash Flows - USD ($)</t>
  </si>
  <si>
    <t>CASH FLOWS FROM OPERATING ACTIVITIES:</t>
  </si>
  <si>
    <t>Net loss</t>
  </si>
  <si>
    <t>Adjustments to reconcile net loss to net cash used in operating activities:</t>
  </si>
  <si>
    <t>Depreciation expense</t>
  </si>
  <si>
    <t>Amortization of premium on investment securities, net</t>
  </si>
  <si>
    <t>Amortization of lease liability</t>
  </si>
  <si>
    <t>Amortization of deferred financing costs</t>
  </si>
  <si>
    <t>Loss on disposal of property and equipment</t>
  </si>
  <si>
    <t>Loss on disposition of investment securities</t>
  </si>
  <si>
    <t>Changes in operating assets and liabilities:</t>
  </si>
  <si>
    <t>Accounts receivable</t>
  </si>
  <si>
    <t>Accrued liabilities and other</t>
  </si>
  <si>
    <t>Deferred revenue – grants</t>
  </si>
  <si>
    <t>Deferred manufacturing costs</t>
  </si>
  <si>
    <t>NET CASH USED IN OPERATING ACTIVITIES</t>
  </si>
  <si>
    <t>CASH FLOWS FROM INVESTING ACTIVITIES:</t>
  </si>
  <si>
    <t>Proceeds from sale of investment securities</t>
  </si>
  <si>
    <t>Purchases of investment securities</t>
  </si>
  <si>
    <t>Purchases of property and equipment</t>
  </si>
  <si>
    <t>CASH PROVIDED BY (USED IN) INVESTING ACTIVITIES</t>
  </si>
  <si>
    <t>CASH FLOWS FROM FINANCING ACTIVITIES:</t>
  </si>
  <si>
    <t>Proceeds from debt</t>
  </si>
  <si>
    <t>Payments on debt</t>
  </si>
  <si>
    <t>Payment of debt issuance costs</t>
  </si>
  <si>
    <t>Payment on capital lease obligations</t>
  </si>
  <si>
    <t>Proceeds from issuance of common stock</t>
  </si>
  <si>
    <t>Proceeds from exercise of stock options</t>
  </si>
  <si>
    <t>Proceeds from issuance of common stock - ESPP</t>
  </si>
  <si>
    <t>Payment of issuance costs on common stock</t>
  </si>
  <si>
    <t>Proceeds from issuance of preferred stock</t>
  </si>
  <si>
    <t>Payment of issuance costs on preferred stock</t>
  </si>
  <si>
    <t>Proceeds from exercise of preferred warrants</t>
  </si>
  <si>
    <t>Proceeds from exercise of common warrants</t>
  </si>
  <si>
    <t>Payment for repurchase of common stock</t>
  </si>
  <si>
    <t>Payment of preferred dividends</t>
  </si>
  <si>
    <t>NET CASH PROVIDED BY FINANCING ACTIVITIES</t>
  </si>
  <si>
    <t>NET CHANGE IN CASH, CASH EQUIVALENTS AND RESTRICTED CASH</t>
  </si>
  <si>
    <t>CASH, CASH EQUIVALENTS AND RESTRICTED CASH AT BEGINNING OF YEAR</t>
  </si>
  <si>
    <t>CASH, CASH EQUIVALENTS AND RESTRICTED CASH AT END OF YEAR</t>
  </si>
  <si>
    <t>SUPPLEMENTAL CASH FLOW INFORMATION:</t>
  </si>
  <si>
    <t>Cash paid during the period for interest</t>
  </si>
  <si>
    <t>NON-CASH INVESTING AND FINANCING ACTIVITIES</t>
  </si>
  <si>
    <t>Purchases of property and equipment in accounts payables and accrued liabilities</t>
  </si>
  <si>
    <t>Leasehold improvements paid by landlord</t>
  </si>
  <si>
    <t>Accrued debt issuance costs</t>
  </si>
  <si>
    <t>Capital lease obligations incurred for equipment</t>
  </si>
  <si>
    <t>Preferred stock dividends paid in common stock</t>
  </si>
  <si>
    <t>Dividends accreted on preferred stock</t>
  </si>
  <si>
    <t>ORGANIZATION AND BUSINESS DESCRIPTION</t>
  </si>
  <si>
    <t>Organization, Consolidation and Presentation of Financial Statements [Abstract]</t>
  </si>
  <si>
    <t>ORGANIZATION AND BUSINESS DESCRIPTION Bellicum Pharmaceuticals, Inc. (the Company or Bellicum), was incorporated in Delaware in July 2004 and is based in Houston, Texas. The Company is a clinical stage biopharmaceutical company focused on discovering and developing novel cellular immunotherapies for various forms of cancer, including both hematological cancers and solid tumors, as well as orphan inherited blood disorders. The Company is devoting substantially all of its present efforts to developing next-generation product candidates in some of the most important areas of cellular immunotherapy, including, hematopoietic stem cell transplantation, CAR T and TCR cell therapy. The Company has not generated any revenue from product sales to date and if the Company does not successfully commercialize any of the Company's product candidates, the Company will not be able to generate product revenue or achieve profitability. As of December 31, 2016, the Company had an accumulated deficit of $230.7 million .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Basis of Presentation The accompanying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Use of Estimates The preparation of the financial statements in accordance with GAAP requires management to make certain estimates and judgments that affect the reported amounts of assets, liabilities, and expenses. Actual results could differ from those estimates. Revenue Recognition The Company has not yet generated any revenue from product sales. The Company’s sole source of revenue has been grant revenue related to a $5.7 million research grant received from the Cancer Prevention and Research Institute of Texas (CPRIT), covering a three -year period from July 1, 2011 through June 30, 2017, and a $1.3 million research grant from the National Institutes of Health (NIH) covering the period from April 2013 to March 2017. Grant payments received prior to the Company’s performance of work required by the terms of the research grant are recorded as deferred revenue and recognized as grant revenue once work is performed and qualifying costs are incurred. (See Note 10). Cash and Cash Equivalents The Company considers all short-term, highly liquid investments with maturity of three months or less from the date of purchase to be cash equivalents.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were no impairment charges related to long-lived assets for the years ended December 31, 2016, 2015 and 2014. 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 Deferred Rent an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4. The Company believes the recorded values of its financial instruments, including cash and cash equivalents, accounts payable and accrued liabilities approximate their fair values due to the short-term nature of these instruments. 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 Reclassifications Certain research and development indirect costs, including facilities and overhead, were previously included in general and administrative costs. These research and development indirect costs are included in research and development expense for the year ended December 31, 2016 and 2015. The results for the year ended December 31, 2014 have been reclassified to conform to the current year presentation. The effect of the reclassification of the results for the year ended December 31, 2014 was to increase research and development expense and reduce general and administrative expense by $1.1 million with no change in total operating expense or net loss. Contract Manufacturing Services Contract manufacturing services are expensed as incurred. Prepaid expenses are capitalized and amortized as services are performed. 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Prior to the Company’s IPO on December 23, 2014, the determination of the grant date fair value of options using the Black-Scholes option-pricing model was affected by the Company’s estimated common stock fair value, as well as assumptions regarding a number of other complex and subjective variabl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2015 and 2014, the Company had no uncertain tax positions and no interest or penalties have been charged to the Company for the years ended December 31, 2016, 2015 and 2014.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5 through 2016 remain open to examination by the Internal Revenue Service. 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December 31, 2016 and 2015, on the Company’s balance sheet was comprised of the net unrealized holding losses on the Company’s investment securities. See Note 4 for further detail of the unrealized holding gains and losses on the Company’s investment securities. 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he following outstanding shares of common stock equivalents were excluded from the computations of diluted net loss per shares of common stock attributable to common stockholders for the periods presented as the effect of including such securities would be anti-dilutive. Number of shares December 31, 2016 December 31, 2015 December 31, 2014 Options to purchase common stock 4,532,120 3,628,973 2,733,793 Unvested shares of restricted stock 58,825 88,236 117,647 Total common stock equivalents 4,590,945 3,717,209 2,851,440 Application of New Accounting Standards ASU No. 2014-15, “Disclosures of Uncertainties about an Entity’s Ability to Continue as a Going Concern,” became effective for the Company in 2016. ASU No. 2014-15 requires management to evaluate the Company’s ability to meet its obligations as they become due within one year after the date that financial statements are issued. Accordingly, management has assessed the Company’s ability to continue as a going concern through March 31, 2018. In making its assessment, management evaluated the Company’s liquid assets, the Company’s obligations expected to become payable within the period, and the probability of other conditions and events, and concluded that the Company’s ability to continue as a going concern is not in substantial doubt. ASU No. 2016-18, “Statement of Cash Flows (Topic 230): Restricted Cash,” requires restricted cash to be included with cash and cash equivalents when reconciling the beginning and ending amounts on the statement of cash flows, and requires additional disclosures in the notes to the financial statements. The Company adopted this standard during 2016. See Note 3 to the financial statements included herein. ASU No. 2015-03, “Simplifying the Presentation of Debt Issuance Costs,” requires that debt issuance costs related to a recognized debt liability be presented in the balance sheet as a direct deduction from the carrying amount of that debt liability, consistent with debt discounts. See Note 7 to the financial statements included herein. ASU No. 2015-17, " Balance Sheet Classification of Deferred Taxes, " requires that deferred income tax liabilities and assets be classified as noncurrent in a classified statement of financial position. The Company adopted this standard as of December 31, 2015, prospectively. See Note 13 to the financial statements included herein. New Accounting Requirements and Disclosures In January 2016, the FASB issued ASU No. 2016-01, “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does not believe that the adoption of this pronouncement will have a material impact on the Company’s financial statements. In February 2016, the FASB issued ASU No. 2016-02, “Leases,” which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The Company is currently evaluating the impact of this pronouncement on the Company's financial statements. In March 2016, the FASB issued ASU No. 2016-09, “Compensation-Stock Compensation,” which simplifies accounting for share-based compensation arrangements, primarily as it relates to accounting for the income tax effects of share-based compensation. Under the pronouncement, an entity can make an entity-wide accounting policy decision to either estimate the number of awards that are expected to vest (current GAAP) or account for forfeitures as they occur. The pronouncement is effective for annual periods beginning after December 31, 2016, with earlier adoption permitted. The Company does not believe the adoption of this standard will have a material impact on the Company's financial statements. In August 2016, the FASB issued ASU 2016-15, “ Classification of Certain Cash Receipts and Cash Payments, ” which provides guidance on the classification of certain cash receipts and payments in the statement of cash flows. The pronouncement is effective for annual periods beginning after December 15, 2017, and interim periods within those annual periods. Earlier application is permitted in any interim or annual period. The Company does not believe the adoption of this standard will have a material impact on the Company's financial statements.</t>
  </si>
  <si>
    <t>CASH AND CASH EQUIVALENTS AND RESTRICTED CASH</t>
  </si>
  <si>
    <t>Cash and Cash Equivalents [Abstract]</t>
  </si>
  <si>
    <t>CASH, CASH EQUIVALENTS AND RESTRICTED CASH</t>
  </si>
  <si>
    <t>CASH, CASH EQUIVALENTS AND RESTRICTED CASH As of December 31, 2016, the Company maintained $9.6 million as restricted cash. The funds are being held with an escrow agent to cover the construction of certain manufacturing costs related to the facility lease. This amount is subject to the terms of the escrow agreement in the lease and the requirements specified therein. This amount may decrease as the Company and landlord authorize completion of certain aspects of the building improvements. See Note 12 to the financial statements included herein. The following table provides a reconciliation of cash, cash equivalents and restricted cash reported within the balance sheets that sum to the total of the same such amounts shown in the statements of cash flows. December 31, 2016 December 31, 2015 (in thousands) Cash and cash equivalents (1) $ 33,140 $ 70,241 Restricted cash, noncurrent 9,640 — Total cash, cash equivalents and restricted cash shown in the statements of cash flows $ 42,780 $ 70,241 (1) As of December 31, 2016 and 2015, the Company invested approximately $23.5 million and $62.2 million , respectively, in cash equivalent instruments.</t>
  </si>
  <si>
    <t>FAIR VALUE OF MEASUREMENTS AND INVESTMENT SECURITIES</t>
  </si>
  <si>
    <t>Fair Value Disclosures [Abstract]</t>
  </si>
  <si>
    <t>FAI R VALU E O F MEASUREMENTS AND INVESTMENT SECURITIES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December 31, 2016 and 2015: Fair Value Measurements at Reporting Date Using Balance at Quoted prices in active Significant other Significant unobservable (in thousands) Cash Equivalents: Money market funds 23,459 23,459 — — U.S. government agency-backed securities — — — — Total Cash Equivalents $ 23,459 $ 23,459 $ — $ — Investment Securities: U.S. government agency-backed securities $ 25,908 $ — $ 25,908 $ — Corporate debt securities 42,053 — 42,053 — Municipal bonds 2,671 — 2,671 — Total Investment Securities $ 70,632 $ — $ 70,632 $ — Fair Value Measurements at Reporting Date Using Balance at Quoted prices in active Significant other Significant unobservable (in thousands) Cash Equivalents: Money market funds $ 52,714 $ 52,714 $ — $ — U.S. government agency-backed securities 9,500 — 9,500 — Total Cash Equivalents $ 62,214 $ 52,714 $ 9,500 $ — Investment Securities: U.S. government agency-backed securities $ 22,388 $ — $ 22,388 $ — Corporate debt securities 51,547 — 51,547 — Municipal bonds 6,189 — 6,189 — Total Investment Securities $ 80,124 $ — $ 80,124 $ — U.S. Treasury, U.S. government agency-backed securities, corporate debt securities and municipal bonds are valued based on various observable inputs such as benchmark yields, reported trades, broker/dealer quotes, benchmark securities and bids.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 Investment securities, all classified as available-for-sale, consisted of the following as of December 31, 2016 and 2015: Description Amortized Cost Gross Unrealized Gains Gross Unrealized Losses Aggregate Estimated Fair Value December 31, 2016 (in thousands) U.S. government agency-backed securities $ 25,906 $ 7 $ (5 ) $ 25,908 Corporate debt securities 42,040 41 (28 ) 42,053 Municipal bonds 2,669 2 — 2,671 Total $ 70,615 $ 50 $ (33 ) $ 70,632 December 31, 2015 U.S. government agency-backed securities $ 22,417 $ 1 $ (30 ) $ 22,388 Corporate debt securities 51,807 1 (261 ) 51,547 Municipal bonds 6,200 — (11 ) 6,189 Total $ 80,424 $ 2 $ (302 ) $ 80,124 During the year ended December 31, 2016, the Company realized approximately $6,700 of the unrealized loss at December 31, 2015. The Company's investment securities as of December 31, 2016, will reach maturity between January 2017 and January 2019, with a weighted-average maturity date in August 2017. The Company has classified all of its available -for-sale investment securities, including those with maturities beyond one year, as current assets on the accompanying balance sheets based on the highly liquid nature of the investment securities and because these investment securities are considered available for use in current operations.</t>
  </si>
  <si>
    <t>PROPERTY AND EQUIPMENT</t>
  </si>
  <si>
    <t>Property, Plant and Equipment [Abstract]</t>
  </si>
  <si>
    <t>PROPERT Y AN D EQUIPMENT Property and equipment consists of the following: December 31, 2016 2015 Estimated Useful Lives (in thousands) Leasehold improvements 5 years $ 12,131 $ 4,092 Lab equipment 5 years 5,397 3,741 Office furniture 5 years 1,560 931 Manufacturing equipment 5 years 1,275 0 Computer and office equipment 3 to 5 years 623 401 Equipment held under capital leases 5 years 181 135 Software 3 years 85 109 Total 21,252 9,409 Less: accumulated depreciation (4,748 ) (2,527 ) Property and equipment, net $ 16,504 $ 6,882 During the years ended December 31, 2016, 2015, and 2014, the Company recorded $2.3 million , $1.2 million and $0.7 million of depreciation expense, respectively. Leasehold improvements at December 31, 2016 includes $2.5 million related to costs incurred by the landlord. Please refer to Note 12, “Commitments and contingencies,” for further information.</t>
  </si>
  <si>
    <t>ACCRUED EXPENSES AND OTHER CURRENT LIABILITIES</t>
  </si>
  <si>
    <t>Payables and Accruals [Abstract]</t>
  </si>
  <si>
    <t>ACCRUED EXPENSES AND OTHER CURRENT LIABILITIES Accrued expenses and other liabilities consist of the following: December 31, 2016 2015 (in thousands) Accrued construction costs $ 3,120 $ — Accrued manufacturing costs 1,704 2,412 Accrued payroll $ 1,568 $ 1,332 Accrued patient treatment costs 1,006 333 Accrued other 1,965 1,003 Total accrued expenses and other current liabilities $ 9,363 $ 5,080</t>
  </si>
  <si>
    <t>DEBT</t>
  </si>
  <si>
    <t>Debt Disclosure [Abstract]</t>
  </si>
  <si>
    <t>DEBT On March 10, 2016 (the Closing Date), the Company entered into a Loan and Security Agreement (the Loan Agreement) with Hercules Capital, Inc., Hercules Technology II, L.P., and Hercules Technology III, L.P., or collectively, Hercules, as a lender, under which the Company borrowed $15.0 million . The Company borrowed an additional $5.0 million and $10.0 million on September 15, 2016 and March 8, 2017, respectively. The total debt is secured by a lien covering substantially all of our assets, excluding intellectual property, but including proceeds from the sale, license, or disposition of our intellectual property . The Company intends to use the proceeds received under the Loan Agreement for funding the build-out of our manufacturing facilities and general corporate purposes. Please refer to Note 15, “Subsequent events” for further information. The interest rate will be calculated at a rate equal to the greater of either (i) 9.35% plus the prime rate as reported in The Wall Street Journal minus 3.50% , or (ii) 9.35% . The interest rate on amounts borrowed under the Loan Agreement was 9.6% at December 31, 2016. Payments under the Loan Agreement are interest only for 18 months from the Closing Date, extendable to 24 months upon the Company achieving the Milestones. The interest only period will be followed by equal monthly payments of principal and interest amortized over a 30 months schedule through the maturity date of March 1, 2020 (the Loan Maturity Date); provided that if the Milestones are achieved, the Company will make equal monthly payments of principal and interest amortized over a 24 months schedule through the Loan Maturity Date. The remaining principal balance will be due and payable on the Loan Maturity Date. In addition, upon the Loan Maturity date or such earlier date specified in the Loan Agreement, a final payment equal to $1,390,000 (the Final Facility Charge), plus, an additional facility charge of $695,000 , for an aggregate end-of-term charge of $2,085,000 . The Company’s obligations under the Loan Agreement are secured by a security interest in substantially all of its assets, other than its intellectual property. If the Company prepays the loan, including interest, prior to the date that is 24 months following March 10, 2016, it will pay Hercules a prepayment charge based on a prepayment fee equal to 2.00% of the amount prepaid; if the prepayment occurs thereafter, it will pay Hercules a prepayment charge based on a prepayment fee equal to 1.00% of the amount prepaid. The prepayment charge is also applicable upon the occurrence of a change of control of the Company. In addition to a prepayment charge, if any, the Company will pay Hercules the Final Facility Charge. The Loan Agreement includes customary affirmative and restrictive covenants, but does not include any financial maintenance covenants, and also includes standard events of default, including payment defaults. Upon the occurrence of an event of default, a default interest rate of an additional 5% may be applied to the outstanding loan balance and Hercules may declare all outstanding obligations immediately due and payable and take such other actions as set forth in the Loan Agreement. The Company paid expenses related to the Loan Agreement of $199,000 , which, along with the Final Facility Charge of $1,390,000 , have been recorded as deferred financing costs, which offset long-term debt on the Company's balance sheet. Deferred financing costs of $1,589,000 are being amortized over the term of the loan, and are included in interest expenses. During the year ended December 31, 2016, interest expense included $422,000 of amortized deferred financing costs. The total gross payments due under our debt arrangements are as follows: As of December 31, 2016 Year (in thousands) 2017 $ 1,787 2018 7,590 2019 8,363 2020 3,650 Total $ 21,390</t>
  </si>
  <si>
    <t>COMMON STOCK, PREFERRED STOCK AND WARRANTS</t>
  </si>
  <si>
    <t>Equity [Abstract]</t>
  </si>
  <si>
    <t>COMMON STOCK, PREFERRED STOCK AND WARRANTS Common Stock During the year ended December 31, 2014, the Company issued 8,452,500 shares of its common stock upon closing of its IPO for net proceeds of $146.3 million and 510,524 shares of its common stock for an aggregate of $249,701 in connection with the exercise of warrants. Exercise of Common Warrants During the year ended December 31, 2015, the Company issued 355,361 shares of its common stock to the Texas Treasury Safekeeping Trust Company (a transferee of the Office of the Governor - Economic Development and Tourism), pursuant to the cashless exercise provision of a warrant to purchase shares of the Company’s common stock issued to the State of Texas on September 27, 2007. The Company did not receive any cash or other consideration. Initial Public Offering On December 17, 2014, the Company commenced its initial public offering (IPO) pursuant to a registration statement on Form S-1 (File No. 333- 200328) that was declared effective by the SEC on December 17, 2014 and that registered an aggregate of 7,350,000 shares of the Company’s common stock for sale to the public at a price of $19.00 per share. In addition, at the closing of the IPO on December 23, 2014, the underwriters exercised their over-allotment option to purchase 1,102,500 additional shares of the Company’s common stock at a price to the public of $19.00 per share, for an aggregate offering price of $160.6 million . The net offering proceeds to the Company, after deducting underwriting discounts, commissions and offering costs, were approximately $146.3 million . Treasury Stock In December 2014, in connection with the restructuring of the license agreement with ARIAD Pharmaceuticals, Inc. (ARIAD), the Company repurchased from ARIAD 677,463 shares of its common stock valued at approximately $5.1 million . See Note 11 to the financial statements included herein. Preferred Stock Upon the closing of the IPO on December 17, 2014, all outstanding convertible preferred stock was converted into 16,230,777 shares of common stock on a one -to-one basis. No convertible preferred stock was outstanding as of December 31, 2016 and 2015.</t>
  </si>
  <si>
    <t>SHARE-BASED COMPENSATION PLANS</t>
  </si>
  <si>
    <t>Disclosure of Compensation Related Costs, Share-based Payments [Abstract]</t>
  </si>
  <si>
    <t>SHARE-BASED COMPENSATION PLANS The Company has four share-based compensation plans, which authorize the granting of shares of common stock and options to purchase common stock to employees and directors of the Company, as well as non-employee consultants, and allows the holder of the option to purchase common stock at a stated exercise price.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2006 Stock Option Plan The 2006 Stock Option Plan (the 2006 Plan) provided for the issuance of non-qualified stock options to employees, including officers, non-employee directors and consultants to the Company. A total of 146,210 and 151,410 options were outstanding under this plan as of December 31, 2016 and 2015. As of December 31, 2016, there were no additional shares available for grant under the 2006 Plan. During 2016 and 2015, a total of 5,200 and 15,646 options, respectively, were exercised for cash proceeds to the company of $2,652 and $6,980 , respectively. 2011 Stock Option Plan The 2011 Stock Option Plan (the 2011 Plan) provided for the issuance of incentive and non-qualified stock options to employees, including officers, non-employee directors and consultants to the Company. The 2011 Plan replaced the 2006 Plan. There were 2,051,413 and 2,256,120 outstanding options under this plan at December 31, 2016 and 2015, respectively. As of December 31, 2016, there were no additional shares available for grant under this plan. During 2016 and 2015, a total of 179,002 and 166,592 options, respectively, were exercised for cash proceeds to the company of $0.7 million and $0.5 million , respectively. 2014 Equity Incentive Plan The 2014 Equity Incentive Plan (the 2014 Plan) became effective in December 2014, upon the closing of the IPO.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The aggregate number of shares of common stock that are authorized for issuance under the 2014 Plan is 2,990,354 shares, plus any shares subject to outstanding options that were granted under the 2011 Plan or 2006 Plan that are forfeited, terminated, expired or are otherwise not issued. There were 2,334,497 and 1,221,443 outstanding options under this plan at December 31, 2016 and 2015, respectively. During 2016, a total of 5,853 options were exercised for cash proceeds to the company of $0.1 million . No shares were exercised for cash proceeds in 2015. There were 58,825 and 88,236 shares of restricted stock outstanding under the Plan at December 31, 2016 and 2015, respectively. As of December 31, 2016, there were 560,911 shares remaining to be issued.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0 shares of the Company's common stock to participating employees, and allows eligible employees to purchase shares of common stock at a 15% discount from the grant date fair market value. As of December 31, 2016, there were 494,681 shares remaining to be issued. A summary of activity within the ESPP follows: Year Ended December 31, 2016 2015 (amounts in thousands) Deductions from employees $ 375 $ 381 Share-based compensation expense recognized $ 244 $ 242 Remaining share-based compensation expense $ 406 $ 267 Proceeds received by the Company for ESPP $ 369 $ 347 Weighted-average purchase price per common share $ 10.97 $ 16.01 Number of shares purchased by employees under ESPP 33,629 21,690 Share-Based Compensation Expense The valuation of the share-based compensation awards is a significant accounting estimate that requires the use of judgment and assumptions that are likely to have a material impact on the financial statements. The fair value of option grants is determined using the Black-Scholes option-pricing model. Expected volatilities utilized in the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 of the option grants have been estimated, with the following weighted-average assumptions: Year Ended December 31, 2016 2015 2014 Risk-free interest rate 1.77 % 1.71 % 1.86 % Volatility 72 % 74 % 95 % Expected life (years) 6.08 6.08 6.09 Expected dividend yield 0 % 0 % 0 % Share-based compensation for the years ended December 31, 2016, 2015 and 2014, are as follows: Year Ended December 31, 2016 2015 2014 (in thousands) General and administrative $ 6,681 $ 4,832 $ 386 Research and development $ 5,656 3,577 525 Total $ 12,337 $ 8,409 $ 911 Stock option activity for the years ended December 31, 2016 and 2015 is as follows: Options Outstanding Stock Options Weighted-Average Exercise Price Weighted-Average Remaining Contractual Term (in years) (in thousands) Aggregate Intrinsic Value Balance at December 31, 2014 2,733,793 $ 5.09 8.39 $ 49,076 Granted 1,089,767 $ 22.23 Exercised (182,238) $ 2.64 Forfeited (12,349) $ 14.99 Balance at December 31, 2015 3,628,973 $ 10.32 8.03 $ 39,021 Granted 1,159,957 $ 17.43 Exercised (190,055) $ 4.07 $ 2,448 Forfeited (66,755) $ 12.46 Balance at December 31, 2016 4,532,120 $ 12.37 7.58 $ 20,453 Exercisable as of December 31, 2016 2,302,155 $ 8.22 6.59 $ 17,095 Restricted stock share activity for the year ended December 31, 2016 and 2015 is as follows: Restricted Stock Shares Outstanding Restricted Shares Weighted-Average Fair Value at Date of Grant Per Share Balance at December 31, 2014 — Granted 117,647 $ 19.00 Vested (29,411 ) $ 19.00 Forfeited — Balance at December 31, 2015 88,236 $ 19.00 Granted — — Vested (29,411) $ 19.00 Forfeited — — Balance at December 31, 2016 58,825 $ 19.00 The following table includes share-based payment activity for the years ended December 31, 2016, 2015 and 2014: Year Ended December 31, 2016 2015 2014 (in thousands, except per share) Weighted-average grant date fair value of options granted $ 11.24 $ 16.09 $ 13.30 Weighted-average grant date fair value of restricted shares granted $ — $ — $ 19.00 Aggregate intrinsic value of options exercised $ 2,448 $ 3,236 $ 59 Total fair value of restricted shares vested $ 607 $ 656 $ — Cash received by Company upon option exercises $ 774 $ 482 $ 11 The following table summarizes the options outstanding and exercisable at December 31, 2016: Options Outstanding Options Exercisable Exercise Price Total Shares Weighted- Average Remaining Contractual Term (in years) Weighted-Average Exercise Price Total Shares Weighted- Average Remaining Contractual Term (in years) Weighted-Average Exercise Price $ .51 to $2.55 1,268,465 5.34 $ 2.31 1,252,742 5.32 $ 2.31 $ 7.47 to $19.85 2,337,638 8.54 $ 13.46 616,076 8.02 $ 9.60 $ 20.09 to $24.48 926,017 8.23 $ 23.42 433,337 8.24 $ 23.36 Total 4,532,120 7.58 Total 2,302,155 6.59 At December 31, 2016, total compensation cost not yet recognized was $27.4 million and the weighted average period over which this amount is expected to be recognized is 2.37 years. The aggregate fair value of options and restricted shares vesting in the years ended December 31, 2016, 2015 and 2014 was $12.2 million , $5.5 million and $0.3 million , respectively.</t>
  </si>
  <si>
    <t>GRANT REVENUE</t>
  </si>
  <si>
    <t>Deferred Revenue Disclosure [Abstract]</t>
  </si>
  <si>
    <t>GRANT REVENUE CPRIT Grant On July 27, 2011, the Company entered into a Cancer Research Grant Contract (Grant Contract) with the Cancer Prevention and Research Institute of Texas (CPRIT) under which CPRIT awarded a grant not to exceed approximately $5.7 million to be used by the Company for the execution of defined clinical development of BPX-501. The Grant Contract terminated on June 30, 2014. The terms of the Grant Contract require the Company to pay tiered royalties on revenues from sales and licenses of intellectual property facilitated by the Grant Contract. During 2014, the Company incurred $1.4 million of expenses under the Grant Contract. There were no expenses under the Grant Contract in 2015 and 2016. On November 16, 2016, the Company received notice of a Product Development award totaling approximately $16.9 million from the Cancer Prevention and Research Institute of Texas, CPRIT. Assuming successful contract negotiations and execution, the CPRIT award would fund a portion of a three -year global clinical program comprising clinical trials for adult and pediatric patients with high-risk and intermediate-risk acute myeloid leukemia. The proposed studies are designed to evaluate the benefit of BPX-501 and rimiducid in the context of in vivo and ex vivo T cell depleted haploidentical hematopoietic stem cell transplantation. The CPRIT oversight committee met in February 2017 and agreed to move forward with the proposed terms of the grant agreement. The Company is currently in the process of completing a new contract with CPRIT and expects to begin a clinical development program supported by the CPRIT funding in the second half of 2017. NIH Grant During 2016, 2015 and 2014, the Company was awarded $0.3 million , $0.3 million and $0.3 million , respectively, under a grant from the National Institutes of Health (NIH). The awards cover the period from April 2013 through March 2017. The awards were made pursuant to the authority of 42 USC 241 42 CFR 52, and are subject to the requirements of the statute. Funds spent on the grant are reimbursed through monthly reimbursement requests. As of December 31, 2016, 2015 and 2014, funds spent under the grant were $0.4 million , $0.3 million and $0.3 million , respectively. As of December 31, 2016 and 2015, the Company had an outstanding grant receivable of $30,000 and $57,000 , respectively for grant expenditures that were paid and not yet been reimbursed.</t>
  </si>
  <si>
    <t>ARIAD RESTRUCTURING COSTS</t>
  </si>
  <si>
    <t>ARIAD RESTRUCTURING COSTS On March 7, 2011, the Company entered into an amended and restated exclusive license agreement with ARIAD (Amended ARIAD License) which amended a license agreement entered into by the parties in 2006. Under the Amended ARIAD License, ARIAD granted to the Company an exclusive (even as to the ARIAD) license, with the right to grant sublicenses, under ARIAD’s patent rights relating to dimerizers, genetic constructs coding for dimerizer binding domains, vectors containing said constructs, cells containing said constructs and methods of inducing biological processes in cells containing said constructs. These licensed patent rights were initially limited to the fields of cell transplantation and certain types of cancer. In connection with the initial license, in 2006, the Company issued 121,241 shares of its common stock to ARIAD which were subject to antidilution protection that ultimately resulted in additional issuances to ARIAD by the Company of 556,222 shares of the Company’s common stock, such that ARIAD received a total of 677,463 shares of common stock under the license agreement. In addition, the Company paid ARIAD a license fee of $250,000 in connection with the amendment in 2011. The Amended ARIAD license also provided for certain royalty and milestone payments, which were subsequently terminated pursuant to an omnibus amendment agreement with ARIAD. Under the Amended ARIAD License, the Company is required to diligently proceed with the development, manufacture and sale of licensed products. The Amended ARIAD License is subject at all times to restrictions and obligations under a license agreement by and between ARIAD Gene Therapeutics, Inc. (one of ARIAD’s affiliates which merged into ARIAD) and the academic institution from which ARIAD obtained its license to the underlying technology. While the Company is not required to pay royalties or fees to such academic institution, no sublicensee of the Company’s may enter into a sublicense with respect to any intellectual property owned by the academic institution without its consent, which terms must be consistent with those included in the agreement between ARIAD and such academic institution. The Amended ARIAD License will expire upon expiration of the last license term of a licensed product covered by the agreement, which is either the later of (i) 12 years from the date of the first commercial sale of the licensed product, or (ii) expiration of a valid claim on the licensed product. Either party to the license may terminate or modify the Amended ARIAD License upon a material breach by the other party that remains uncured following the date that is 30 days after written notice of a payment breach and 90 days for any other breach, and effective immediately upon bankruptcy of the other party. The Company may terminate the amended ARIAD license in its sole discretion at any time if the Company determines not to develop or commercialize any licensed product. In addition, upon termination of the amended ARIAD license prior to expiration, the Company must transfer any ownership and any beneficial ownership in any orphan drug designation or any similar designation in any jurisdiction of orphan drug status of the ARIAD dimerizer to ARIAD. On October 3, 2014, the Company entered into an omnibus amendment agreement with ARIAD, under which the Company agreed to make payments of $50.0 million in exchange for an expansion of the license field, the termination of all obligations to make milestone and royalty payments to ARIAD in the future and the return of 677,463 shares of common stock held by ARIAD. In connection with the amendment, the Company made an initial payment of $15.0 million and issued a promissory note to ARIAD for a principal amount of $35.0 million . Per the promissory note terms, the principal would not accrue interest unless the Company was in default, in which case it would accrue at a rate of 10% per annum. In December 2014, following the Company’s IPO, the Company paid the remaining $35.0 million and ARIAD returned all 677,463 shares of common stock of the Company that ARIAD held. The license transaction was valued on the date of the transaction and the note was discounted to fair market value at a 10% rate. This resulted in the ARIAD license expense of $43.2 million , repurchase of common stock for $5.1 million and interest expense of $1.7 million . The Company has recorded the returned shares of common stock as treasury stock.</t>
  </si>
  <si>
    <t>COMMITMENTS AND CONTINGENCIES</t>
  </si>
  <si>
    <t>Commitments and Contingencies Disclosure [Abstract]</t>
  </si>
  <si>
    <t>COMMITMENTS AND CONTINGENCIES Operating Lease Agreements The Company leases its office and manufacturing facilities under non-cancelable operating leases that expire January 31, 2020 and August 31, 2026, respectively. Rent expense for non-cancelable operating leases with scheduled rent increases is recognized on a straight-line basis over the terms of the leases. Improvement reimbursements from the landlord of $2.5 million are being amortized on a straight-line basis into rent expense over the terms of the leases. The difference between required lease payments and rent expense has been recorded as deferred rent. Rent expense was $1.8 million in 2016, $1.2 million in 2015, and $0.4 million in 2014. Deferred rent was $2.1 million as of December 31, 2016 and $ 1.1 million as of December 31, 2015. Escrow agreement related to the operating lease dated May 2015 According to the escrow agreements in the operating leases, the Company agreed to deposit into escrow a total of approximately $9.6 million , which represents 110% of the Company’s remaining share of the estimated build-out costs. The funds were deposited into an escrow account in December 2016 and reported as restricted cash as of December 31, 2016. Escrow agreement related to the First Amendment of the operating lease dated July 2016 The Company agreed to deposit into escrow a total of approximately $1.4 million , which represents 110% of the Company’s remaining share of the estimated build-out costs. The $1.4 million was deposited into an escrow account in January 2017. Capital Lease Agreements - Equipment The Company entered into multiple office equipment leases during both 2016 and 2015, which expire in 2021. The office equipment leases are being accounted for as capital leases under FASB Topic ASC 840 - Leases. The present value of the minimum lease payments are greater than 90% or more than the fair market value of the leased equipment and the lease terms are 6 years or the remaining term of the lease. Aggregate future minimum annual payments under operating and capital leases at December 31, 2016, are as follows: Year Operating Leases Capital Leases (in thousands) 2017 $ 1,982 $ 59 2018 2,033 59 2019 2,087 59 2020 1,124 59 2021 1,079 37 Thereafter 5,448 0 Total minimum rentals $ 13,753 $ 273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Under the Agreement, the parties agreed to evaluate the Company’s GoTCR technology (inducible MyD88/CD40 co-stimulation, or iMC) with Adaptimmune’s affinity-optimized SPEAR ®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There were no expenses recognized under the Adaptimmune agreement for the year ended December 31, 2016. Collaboration Agreement - OPBG In October 2016, the Company entered into a collaboration agreement with and Ospedale Pediatrico Bambino Gesú (OPBG), pursuant to which the Company and OPBG agreed to collaborate on research projects and early stage clinical trials for the design and development of various T cell immunotherapies. As consideration for OPBG’s performance of the research under the agreement and grant of certain licenses to the Company, the Company agreed to fund an aggregate of up to $4.7 million in project costs payable to OPBG or certain third party service providers, as applicable, over the term of the research, estimated to be 4 years . With respect to any inventions arising from the research, OPBG agreed to grant the Company an exclusive license to any such inventions, the terms of which will be set forth in a separate agreement. In addition, OPBG granted the Company paid-up, worldwide co-exclusive licenses for non-commercial development of OPBG’s CD19 and GD2 CAR-T technologies, as well as paid-up, worldwide exclusive licenses to commercialize its CD19 and GD2 CAR-T technologies, each to be governed by a separate agreement. The expenses recognized under the OPBG Collaboration Agreement was $0.6 million for the year ended December 31, 2016. Collaboration Agreement - Leiden In May 2016, the Company and Academisch Ziekenhuis Leiden (Leiden) entered into a research collaboration agreement pursuant to which the Company will provide Leiden with financial support for research to discover and validate high-affinity TCR product candidates targeting several cancer-associated antigens. The Company agreed to pay Leiden an aggregate of EURO 2,547,415 in quarterly installments during the three-year term of the research, which will be recognized as services are incurred. During the year ended December 31, 2016, $0.1 million of research services were recognized. With respect to any inventions arising from the research that are relevant to or useful for any high affinity TCR that is studied in the research, Leiden granted the Company an exclusive option to obtain an exclusive, worldwide license to practice and exploit such inventions. The parties agreed to negotiate in good faith the commercially reasonable terms of each such license agreement entered into between the parties, based on terms similar to those set forth in the previously executed license agreement between the parties and those specified in the agreement. The expenses recognized under the Leiden license agreement were $0.9 million and $0.2 million for the years ended December 31, 2016 and 2015, respectively. License Agreement - Baylor In March 2016, the Company and Baylor College of Medicine (BCM) entered into two additional license agreements pursuant to which the Company obtained exclusive rights to technologies and patent rights owned by BCM. The Company paid BCM a nonrefundable license fee of $0.1 million , and could incur additional payments upon the achievement of certain milestone events as set forth in the agreement. If the Company is successful in developing any of the licensed technologies, resulting sales would be subject to a royalty payment in the low single digits. The expenses recognized under the Baylor License Agreement was $0.1 million for the year ended December 31, 2016. License Agreement - Agensys, Inc. On December 10, 2015, the Company and Agensys, Inc. (Agensys), entered into a license agreement (the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Bellicum’s other proprietary technology, to non-therapeutic applications of antibodies not used within the field. As consideration for the rights granted to the Company under the Agreement, the Company agreed to pay to Agensys a non-refundable upfront fee of $3,000,000 , which is included in license fee expense. The Company is also required to make aggregate milestone payments to Agensys of up to (i) $5,000,000 upon the first achievement of certain specified clinical milestones for its licensed products, (ii) $50,000,000 upon the achievement of certain specified clinical milestones for each licensed product, and (iii) $75,000,000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reement that has completed a phase 2 clinical trial. As to each such licensed product, if Agensys or its affiliate, Astellas Pharma, Inc., exercises the option, the Agreement provides that the Company will be paid an option exercise fee of $5,000,000 . In addition, the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000,000 upon the achievement of certain specified clinical and sales milestones. The Agreement will terminate upon the expiration of the last royalty term for the products covered by the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reement upon a material breach by the other party that remains uncured following 60 days after the date of written notice of such breach (or 30 days if such material breach is related to failure to make payment of amounts due under the Agreement) or upon certain insolvency events. In addition, Agensys may terminate the Agreement immediately upon written notice to the Company if the Company or any of its affiliates or permitted sublicensees commences an interference proceeding or challenges the validity or enforceability of any of Agensys’ patent rights. There were no expenses recognized under the Agensys License Agreement for the year ended December 31, 2016. For the year ended December 31, 2015, $3.0 million of license expenses were recognized.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business days of the effective date of the BioVec Agreement and a fee of $300,000 within ten business days of its receipt of the first release of GMP lot of the products licensed under the BioVec Agreement. In addition, the Company agreed to pay to BioVec an annual fee of $150,000 , commencing 30 days following the first filing of an Investigational New Drug Application (an IND filing), or its foreign equivalent, for a product covered by the license; with such annual fees being creditable against any royalties payable by the Company to BioVec under the BioVec Agreement. The Company also is required to make a $250,000 milestone payment to BioVec for each of the first three licensed products to enter into a clinical phase trial and one-time milestone payments of $2,000,000 upon receipt of a registration granted by the Federal Drug Administration or European Medicines Agency on each of the Company’s first three licensed products. The BioVec Agreement additionally provides that the Company will pay to BioVec a royalty in the low single digits on net sales of products covered by the BioVec Agreement. The Company may also grant sublicenses under the licensed patent rights and know-how to third parties for limited purposes related to the use, sale and other exploitation of the products licensed under the BioVec Agreement. The BioVec Agreement will continue until terminated. The BioVec Agreement may be terminated by the Company, in its sole discretion, at any time upon 90 days written notice to BioVec. Either party may terminate the BioVec Agreement in the event of a breach by the other party of any material provision of the BioVec Agreement that remains uncured on the date that is 60 days after written notice of such failure or upon certain insolvency events that remain uncured following the date that is 30 days after the date of written notice to a party regarding such insolvency event. The Company recognized expenses of $0.1 million and $0.5 million, respectively, in connection with the BioVec License Agreement for the year ended December 31, 2015 and 2016, respectively. License Agreement - Leiden On April 23, 2015, the Company and Academisch Ziekenhuis Leiden, also acting under the name Leiden University Medical Centre (Leiden), entered into a license agreement (the Leiden Agreement), pursuant to which Leiden granted to the Company an exclusive, worldwide license to its patent rights covering high affinity T-cell receptors targeting preferentially-expressed antigen in melanoma, (PRAME) and POU2AF1 epitopes. The license granted under the Leiden Agreement is subject to certain restrictions and to Leiden’s retained right to use the licensed patents solely for academic research and teaching purposes, including research collaborations by Leiden with academic, non-profit research third parties; provided that Leiden provides 30 days advance written notice to the Company of such academic research collaborations. As consideration for the rights granted to the Company under the Leiden Agreement, the Company agreed to pay to Leiden an aggregate of EUR 75,000 in upfront fees within 30 days of the effective date of the Leiden Agreement. In addition, the Company agreed to pay to Leiden, beginning on the eighth anniversary of the effective date of the Leiden Agreement, annual minimum royalty payments of EUR 30,000 . The Company also is required to make milestone payments to Leiden of up to an aggregate of EUR 1,025,000 for each of the first licensed product that is specific to PRAME and to POU2AF1. The Leiden Agreement additionally provides that the Company will pay to Leiden a royalty in the low single digits on net sales of products covered by the Leiden Agreement. If the Company enters into a sublicensing agreement with a third party related to a product covered by the Leiden Agreement, the Company agreed to pay Leiden a percentage ranging in the low double digits on all non-royalty income received from sublicensing revenue directly attributable to the sublicense, dependent on whether the Company is in phase 1/2, phase 2 or phase 3 at the time that the Company enters into any such sublicensing agreement. Under the Leiden Agreement, the Company and Leiden entered into a sponsored research agreement, pursuant to which the Company is required to pay Leiden up to EUR 300,000 over a three years period during the term of the sponsored research agreement. The Leiden Agreement will expire upon the expiration of the last patent included in the licensed patent rights. The Leiden Agreement may be terminated earlier upon mutual written agreement between the Company and Leiden, and at any time by the Company upon six months written notice to Leiden. Leiden may terminate the Leiden Agreement in the event of a failure by the Company to pay any amounts due under the Leiden Agreement that remains uncured on the date that is 30 days after written notice of such failure. Either party may terminate the Leiden Agreement upon a material breach by the other party that remains uncured following 30 days after the date of written notice of such breach or upon certain insolvency events that remain uncured following the date that is 45 days after the date of written notice to a party of such insolvency event. The Company recognized $84,000 of expenses in connection with the Leiden License Agreement for the year ended December 31, 2015. The Company was not required to make any milestone payments for the year ended December 31, 2015. Employment agreements The Company has signed agreements with thirteen of its officers and key employees to provide certain benefits in the event of a “change of control” as defined in these agreements and the occurrence of certain other events. The agreements provide for a lump-sum payment in cash equal to 6 to 18 months of annual base salary and annual cash bonus, if any. The annual base salary and annual cash bonus portion of the agreements would aggregate approximately $4.9 million at the rate of compensation in effect at December 31, 2016. In addition, the agreements provide for continuation of certain insurance and other benefits for periods of 6 to 18 months . Litigation The Company, from time to time, may be involved in litigation relating to claims arising out of its ordinary course of business. Management believes that there are no material claims or actions pending or threatened against the Company.</t>
  </si>
  <si>
    <t>INCOME TAXES</t>
  </si>
  <si>
    <t>Income Tax Disclosure [Abstract]</t>
  </si>
  <si>
    <t>INCOME TAXES The Company did not recognize tax expense during 2016, 2015 or 2014. The reconciliation between federal income taxes at the statutory rate and the Company’s income tax expense for the year is as follows: December 31, 2016 2015 2014 (in thousands) U.S. tax benefit at statutory rate $ (23,542 ) $ (16,506 ) $ (28,548 ) Meals and entertainment 22 24 10 Stock options 394 12 98 Warrant expense — — 8,286 Federal deferred tax true-up 32 (187 ) — Return to provision — (2 ) — Deferred tax valuation allowances 24,872 17,920 20,586 Research and development credit (1,778 ) (1,261 ) (432 ) Income tax expense $ — $ —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6 and 2015 are as follows: December 31, 2016 2015 (in thousands) Deferred tax liabilities: Unrealized gain on investment securities $ (6 ) $ — Depreciation (4 ) (933 ) Total deferred tax liabilities (10 ) (933 ) Deferred tax assets: Net operating loss carryforward 48,152 28,229 Nonqualified stock options 5,126 2,248 Restricted stock expense 20 20 Employee stock purchase plan — 82 Tenant improvement liability 645 341 Intangible assets 14,920 15,716 Unrealized loss on investment securities — 103 Research and development credit 4,296 2,519 Other 67 23 Total deferred tax assets 73,226 49,281 Valuation allowance (73,216 ) (48,348 ) Total deferred tax $ — $ — Net current deferred tax liability $ — $ — Net non-current deferred tax asset — — Total deferred tax $ — $ — As of December 31, 2016 and 2015, the Company had gross federal income tax net operating loss (NOL) carryforwards of $142.2 million and $83.0 million , respectively, and federal research tax credits of $4.3 million and $2.5 million , respectively. The NOL carryforwards will expire beginning in 2025 , if not utilized.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16 and 2015. The increases in the valuation allowance were $24.9 million and $18.0 million for the years ended December 31, 2016 and 2015, respectively. The Internal Revenue Code Section 382 limits NOL and tax credit carry forwards when an ownership change of more than 50% of the value of the stock in a loss corporation occurs. Accordingly, the ability to utilize remaining NOL and tax credit carryforwards may be significantly restricted.</t>
  </si>
  <si>
    <t>SELECTED QUARTERLY FINANCIAL DATA (UNAUDITED)</t>
  </si>
  <si>
    <t>Quarterly Financial Information Disclosure [Abstract]</t>
  </si>
  <si>
    <t>SELECTED QUARTERLY FINANCIAL DATA (UNAUDITED) Selected quarterly financial data (unaudited) for the year ended December 31, 2016 and 2015 is presented below: (in thousands except per share data) 2016 First Quarter Second Quarter Third Quarter Fourth Quarter Total revenues $ 92 $ 101 $ 114 $ 81 Loss from operations $ (15,180 ) $ (16,259 ) $ (17,428 ) $ (19,513 ) Net loss $ (15,075 ) $ (16,509 ) $ (17,719 ) $ (19,938 ) Net loss per share attributable to common shareholders - basic and diluted $ (0.56 ) $ (0.61 ) $ (0.66 ) $ (0.74 ) 2015 First Quarter Second Quarter Third Quarter Fourth Quarter (1) Total revenues $ 107 $ 84 $ 57 $ 34 Loss from operations $ (7,808 ) $ (10,705 ) $ (13,617 ) $ (17,005 ) Net loss $ (7,758 ) $ (10,534 ) $ (13,408 ) $ (16,848 ) Net loss per share attributable to common shareholders - basic and diluted $ (0.30 ) $ (0.40 ) $ (0.51 ) $ (0.63 ) (1) The 2015 fourth quarter results include a non-refundable upfront fee to Agensys of $3.0 million under the license agreement. See Note 12 to the financial statements included herein.</t>
  </si>
  <si>
    <t>SUBSEQUENT EVENTS</t>
  </si>
  <si>
    <t>Subsequent Events [Abstract]</t>
  </si>
  <si>
    <t>SUBSEQUENT EVENTS Effective January 30, 2017, Thomas J. Farrell, resigned from his position as the President and Chief Executive Officer of the Company. In connection with Mr. Farrell’s resignation, effective January 30, 2017 the Board of Directors of the Company, appointed Richard A. Fair to serve as the Company’s President and Chief Executive Officer. On March 8, 2017, the Company borrowed an additional $10.0 million under its Loan Agreement with Hercules. The Company now has total outstanding principal under the Loan Agreement of approximately $30.0 million and an additional end of term commitment of $695,000 and a facility charge of $75,000 . In addition, the interest only period was extended for another six months .</t>
  </si>
  <si>
    <t>SIGNIFICANT ACCOUNTING POLICIES (Policies)</t>
  </si>
  <si>
    <t>Basis of Presentation</t>
  </si>
  <si>
    <t xml:space="preserve">Basis of Presentation The accompanying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
  </si>
  <si>
    <t>Use of Estimates</t>
  </si>
  <si>
    <t xml:space="preserve">Use of Estimates The preparation of the financial statements in accordance with GAAP requires management to make certain estimates and judgments that affect the reported amounts of assets, liabilities, and expenses. Actual results could differ from those estimates. </t>
  </si>
  <si>
    <t>Revenue Recognition</t>
  </si>
  <si>
    <t xml:space="preserve">Revenue Recognition The Company has not yet generated any revenue from product sales. The Company’s sole source of revenue has been grant revenue related to a $5.7 million research grant received from the Cancer Prevention and Research Institute of Texas (CPRIT), covering a three -year period from July 1, 2011 through June 30, 2017, and a $1.3 million research grant from the National Institutes of Health (NIH) covering the period from April 2013 to March 2017. Grant payments received prior to the Company’s performance of work required by the terms of the research grant are recorded as deferred revenue and recognized as grant revenue once work is performed and qualifying costs are incurred. (See Note 10). </t>
  </si>
  <si>
    <t>Cash and Cash Equivalents</t>
  </si>
  <si>
    <t>Cash and Cash Equivalents The Company considers all short-term, highly liquid investments with maturity of three months or less from the date of purchase to be cash equivalents.</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t>
  </si>
  <si>
    <t>Property and Equipment</t>
  </si>
  <si>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Impairment of Long-Lived Assets</t>
  </si>
  <si>
    <t xml:space="preserve">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were no impairment charges related to long-lived assets for the years ended December 31, 2016, 2015 and 2014. </t>
  </si>
  <si>
    <t>Debt Issuance Costs</t>
  </si>
  <si>
    <t>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t>
  </si>
  <si>
    <t>Deferred Rent and Rent</t>
  </si>
  <si>
    <t xml:space="preserve">Deferred Rent an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t>
  </si>
  <si>
    <t>Fair Value of Financial Instruments</t>
  </si>
  <si>
    <t>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4. The Company believes the recorded values of its financial instruments, including cash and cash equivalents, accounts payable and accrued liabilities approximate their fair values due to the short-term nature of these instruments.</t>
  </si>
  <si>
    <t>Financial Instruments and Credit Risks</t>
  </si>
  <si>
    <t>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t>
  </si>
  <si>
    <t>Equity Issuance Costs</t>
  </si>
  <si>
    <t xml:space="preserve">Equity Issuance Costs Equity issuance costs represent costs paid to third parties in order to obtain equity financing. These costs have been netted against the proceeds of the equity issuances. </t>
  </si>
  <si>
    <t>Licenses and Patents</t>
  </si>
  <si>
    <t xml:space="preserve">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t>
  </si>
  <si>
    <t>Clinical Trials</t>
  </si>
  <si>
    <t>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t>
  </si>
  <si>
    <t>Research and Development</t>
  </si>
  <si>
    <t xml:space="preserve">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t>
  </si>
  <si>
    <t>Collaboration Agreements</t>
  </si>
  <si>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t>
  </si>
  <si>
    <t>Reclassifications</t>
  </si>
  <si>
    <t>Reclassifications Certain research and development indirect costs, including facilities and overhead, were previously included in general and administrative costs. These research and development indirect costs are included in research and development expense for the year ended December 31, 2016 and 2015. The results for the year ended December 31, 2014 have been reclassified to conform to the current year presentation. The effect of the reclassification of the results for the year ended December 31, 2014 was to increase research and development expense and reduce general and administrative expense by $1.1 million with no change in total operating expense or net loss.</t>
  </si>
  <si>
    <t>Contract Manufacturing Services</t>
  </si>
  <si>
    <t xml:space="preserve">Contract Manufacturing Services Contract manufacturing services are expensed as incurred. Prepaid expenses are capitalized and amortized as services are performed. </t>
  </si>
  <si>
    <t>Share-Based Compensation</t>
  </si>
  <si>
    <t xml:space="preserve">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Prior to the Company’s IPO on December 23, 2014, the determination of the grant date fair value of options using the Black-Scholes option-pricing model was affected by the Company’s estimated common stock fair value, as well as assumptions regarding a number of other complex and subjective variables. </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2015 and 2014, the Company had no uncertain tax positions and no interest or penalties have been charged to the Company for the years ended December 31, 2016, 2015 and 2014.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5 through 2016 remain open to examination by the Internal Revenue Service. </t>
  </si>
  <si>
    <t>Comprehensive Loss</t>
  </si>
  <si>
    <t>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December 31, 2016 and 2015, on the Company’s balance sheet was comprised of the net unrealized holding losses on the Company’s investment securities. See Note 4 for further detail of the unrealized holding gains and losses on the Company’s investment securities.</t>
  </si>
  <si>
    <t>Net Loss and Net Loss per Share of Common Stock Attributable to Common Stockholders</t>
  </si>
  <si>
    <t xml:space="preserve">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he following outstanding shares of common stock equivalents were excluded from the computations of diluted net loss per shares of common stock attributable to common stockholders for the periods presented as the effect of including such securities would be anti-dilutive. 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he following outstanding shares of common stock equivalents were excluded from the computations of diluted net loss per shares of common stock attributable to common stockholders for the periods presented as the effect of including such securities would be anti-dilutive. </t>
  </si>
  <si>
    <t>Recently Issued Accounting Pronouncements</t>
  </si>
  <si>
    <t>Application of New Accounting Standards ASU No. 2014-15, “Disclosures of Uncertainties about an Entity’s Ability to Continue as a Going Concern,” became effective for the Company in 2016. ASU No. 2014-15 requires management to evaluate the Company’s ability to meet its obligations as they become due within one year after the date that financial statements are issued. Accordingly, management has assessed the Company’s ability to continue as a going concern through March 31, 2018. In making its assessment, management evaluated the Company’s liquid assets, the Company’s obligations expected to become payable within the period, and the probability of other conditions and events, and concluded that the Company’s ability to continue as a going concern is not in substantial doubt. ASU No. 2016-18, “Statement of Cash Flows (Topic 230): Restricted Cash,” requires restricted cash to be included with cash and cash equivalents when reconciling the beginning and ending amounts on the statement of cash flows, and requires additional disclosures in the notes to the financial statements. The Company adopted this standard during 2016. See Note 3 to the financial statements included herein. ASU No. 2015-03, “Simplifying the Presentation of Debt Issuance Costs,” requires that debt issuance costs related to a recognized debt liability be presented in the balance sheet as a direct deduction from the carrying amount of that debt liability, consistent with debt discounts. See Note 7 to the financial statements included herein. ASU No. 2015-17, " Balance Sheet Classification of Deferred Taxes, " requires that deferred income tax liabilities and assets be classified as noncurrent in a classified statement of financial position. The Company adopted this standard as of December 31, 2015, prospectively. See Note 13 to the financial statements included herein. New Accounting Requirements and Disclosures In January 2016, the FASB issued ASU No. 2016-01, “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does not believe that the adoption of this pronouncement will have a material impact on the Company’s financial statements. In February 2016, the FASB issued ASU No. 2016-02, “Leases,” which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The Company is currently evaluating the impact of this pronouncement on the Company's financial statements. In March 2016, the FASB issued ASU No. 2016-09, “Compensation-Stock Compensation,” which simplifies accounting for share-based compensation arrangements, primarily as it relates to accounting for the income tax effects of share-based compensation. Under the pronouncement, an entity can make an entity-wide accounting policy decision to either estimate the number of awards that are expected to vest (current GAAP) or account for forfeitures as they occur. The pronouncement is effective for annual periods beginning after December 31, 2016, with earlier adoption permitted. The Company does not believe the adoption of this standard will have a material impact on the Company's financial statements. In August 2016, the FASB issued ASU 2016-15, “ Classification of Certain Cash Receipts and Cash Payments, ” which provides guidance on the classification of certain cash receipts and payments in the statement of cash flows. The pronouncement is effective for annual periods beginning after December 15, 2017, and interim periods within those annual periods. Earlier application is permitted in any interim or annual period. The Company does not believe the adoption of this standard will have a material impact on the Company's financial statements.</t>
  </si>
  <si>
    <t>SIGNIFICANT ACCOUNTING POLICIES (Tables)</t>
  </si>
  <si>
    <t>Schedule of Antidilutive Securities Excluded from Computation of Earnings Per Share</t>
  </si>
  <si>
    <t>The following outstanding shares of common stock equivalents were excluded from the computations of diluted net loss per shares of common stock attributable to common stockholders for the periods presented as the effect of including such securities would be anti-dilutive. Number of shares December 31, 2016 December 31, 2015 December 31, 2014 Options to purchase common stock 4,532,120 3,628,973 2,733,793 Unvested shares of restricted stock 58,825 88,236 117,647 Total common stock equivalents 4,590,945 3,717,209 2,851,440</t>
  </si>
  <si>
    <t>CASH AND CASH EQUIVALENTS AND RESTRICTED CASH (Tables)</t>
  </si>
  <si>
    <t>Schedule of Cash, Cash Equivalents &amp; Restricted Cash</t>
  </si>
  <si>
    <t>The following table provides a reconciliation of cash, cash equivalents and restricted cash reported within the balance sheets that sum to the total of the same such amounts shown in the statements of cash flows. December 31, 2016 December 31, 2015 (in thousands) Cash and cash equivalents (1) $ 33,140 $ 70,241 Restricted cash, noncurrent 9,640 — Total cash, cash equivalents and restricted cash shown in the statements of cash flows $ 42,780 $ 70,241</t>
  </si>
  <si>
    <t>FAIR VALUE OF MEASUREMENTS AND INVESTMENT SECURITIES (Tables)</t>
  </si>
  <si>
    <t>Fair Value, Assets Measured on Recurring Basis</t>
  </si>
  <si>
    <t>The following tables present the Company’s investment securities (including, if applicable, those classified on the Company’s balance sheet as cash equivalents) that are measured at fair value on a recurring basis as of December 31, 2016 and 2015: Fair Value Measurements at Reporting Date Using Balance at Quoted prices in active Significant other Significant unobservable (in thousands) Cash Equivalents: Money market funds 23,459 23,459 — — U.S. government agency-backed securities — — — — Total Cash Equivalents $ 23,459 $ 23,459 $ — $ — Investment Securities: U.S. government agency-backed securities $ 25,908 $ — $ 25,908 $ — Corporate debt securities 42,053 — 42,053 — Municipal bonds 2,671 — 2,671 — Total Investment Securities $ 70,632 $ — $ 70,632 $ — Fair Value Measurements at Reporting Date Using Balance at Quoted prices in active Significant other Significant unobservable (in thousands) Cash Equivalents: Money market funds $ 52,714 $ 52,714 $ — $ — U.S. government agency-backed securities 9,500 — 9,500 — Total Cash Equivalents $ 62,214 $ 52,714 $ 9,500 $ — Investment Securities: U.S. government agency-backed securities $ 22,388 $ — $ 22,388 $ — Corporate debt securities 51,547 — 51,547 — Municipal bonds 6,189 — 6,189 — Total Investment Securities $ 80,124 $ — $ 80,124 $ —</t>
  </si>
  <si>
    <t>Available-for-sale Securities</t>
  </si>
  <si>
    <t>Investment securities, all classified as available-for-sale, consisted of the following as of December 31, 2016 and 2015: Description Amortized Cost Gross Unrealized Gains Gross Unrealized Losses Aggregate Estimated Fair Value December 31, 2016 (in thousands) U.S. government agency-backed securities $ 25,906 $ 7 $ (5 ) $ 25,908 Corporate debt securities 42,040 41 (28 ) 42,053 Municipal bonds 2,669 2 — 2,671 Total $ 70,615 $ 50 $ (33 ) $ 70,632 December 31, 2015 U.S. government agency-backed securities $ 22,417 $ 1 $ (30 ) $ 22,388 Corporate debt securities 51,807 1 (261 ) 51,547 Municipal bonds 6,200 — (11 ) 6,189 Total $ 80,424 $ 2 $ (302 ) $ 80,124 During the year ended December 31, 2016, the Company realized approximately $6,700 of the unrealized loss at December 31, 2015. The Company's investment securities as of December 31, 2016, will reach maturity between January 2017 and January 2019, with a weighted-average maturity date in August 2017. The Company has classified all of its available -for-sale investment securities, including those with maturities beyond one year, as current assets on the accompanying balance sheets based on the highly liquid nature of the investment securities and because these investment securities are considered available for use in current operations.</t>
  </si>
  <si>
    <t>PROPERTY AND EQUIPMENT (Tables)</t>
  </si>
  <si>
    <t>Property and equipment consists of the following: December 31, 2016 2015 Estimated Useful Lives (in thousands) Leasehold improvements 5 years $ 12,131 $ 4,092 Lab equipment 5 years 5,397 3,741 Office furniture 5 years 1,560 931 Manufacturing equipment 5 years 1,275 0 Computer and office equipment 3 to 5 years 623 401 Equipment held under capital leases 5 years 181 135 Software 3 years 85 109 Total 21,252 9,409 Less: accumulated depreciation (4,748 ) (2,527 ) Property and equipment, net $ 16,504 $ 6,882</t>
  </si>
  <si>
    <t>ACCRUED EXPENSES AND OTHER CURRENT LIABILITIES (Tables)</t>
  </si>
  <si>
    <t>Schedule of Accrued Liabilities</t>
  </si>
  <si>
    <t>Accrued expenses and other liabilities consist of the following: December 31, 2016 2015 (in thousands) Accrued construction costs $ 3,120 $ — Accrued manufacturing costs 1,704 2,412 Accrued payroll $ 1,568 $ 1,332 Accrued patient treatment costs 1,006 333 Accrued other 1,965 1,003 Total accrued expenses and other current liabilities $ 9,363 $ 5,080</t>
  </si>
  <si>
    <t>DEBT (Tables)</t>
  </si>
  <si>
    <t>Schedule of Maturities of Long-term Debt</t>
  </si>
  <si>
    <t>The total gross payments due under our debt arrangements are as follows: As of December 31, 2016 Year (in thousands) 2017 $ 1,787 2018 7,590 2019 8,363 2020 3,650 Total $ 21,390</t>
  </si>
  <si>
    <t>SHARE-BASED COMPENSATION PLANS (Tables)</t>
  </si>
  <si>
    <t>Schedule of Share-based Compensation, Employee Stock Purchase Plan, Activity</t>
  </si>
  <si>
    <t>A summary of activity within the ESPP follows: Year Ended December 31, 2016 2015 (amounts in thousands) Deductions from employees $ 375 $ 381 Share-based compensation expense recognized $ 244 $ 242 Remaining share-based compensation expense $ 406 $ 267 Proceeds received by the Company for ESPP $ 369 $ 347 Weighted-average purchase price per common share $ 10.97 $ 16.01 Number of shares purchased by employees under ESPP 33,629 21,690</t>
  </si>
  <si>
    <t>Schedule of Share-based Payment Award, Stock Options, Valuation Assumptions</t>
  </si>
  <si>
    <t>The fair value of the option grants have been estimated, with the following weighted-average assumptions: Year Ended December 31, 2016 2015 2014 Risk-free interest rate 1.77 % 1.71 % 1.86 % Volatility 72 % 74 % 95 % Expected life (years) 6.08 6.08 6.09 Expected dividend yield 0 % 0 % 0 %</t>
  </si>
  <si>
    <t>Schedule of Compensation Cost for Share-based Payment Arrangements, Allocation of Share-based Compensation Costs by Plan</t>
  </si>
  <si>
    <t>Share-based compensation for the years ended December 31, 2016, 2015 and 2014, are as follows: Year Ended December 31, 2016 2015 2014 (in thousands) General and administrative $ 6,681 $ 4,832 $ 386 Research and development $ 5,656 3,577 525 Total $ 12,337 $ 8,409 $ 911</t>
  </si>
  <si>
    <t>Schedule of Share-based Compensation, Stock Options, Activity</t>
  </si>
  <si>
    <t>Stock option activity for the years ended December 31, 2016 and 2015 is as follows: Options Outstanding Stock Options Weighted-Average Exercise Price Weighted-Average Remaining Contractual Term (in years) (in thousands) Aggregate Intrinsic Value Balance at December 31, 2014 2,733,793 $ 5.09 8.39 $ 49,076 Granted 1,089,767 $ 22.23 Exercised (182,238) $ 2.64 Forfeited (12,349) $ 14.99 Balance at December 31, 2015 3,628,973 $ 10.32 8.03 $ 39,021 Granted 1,159,957 $ 17.43 Exercised (190,055) $ 4.07 $ 2,448 Forfeited (66,755) $ 12.46 Balance at December 31, 2016 4,532,120 $ 12.37 7.58 $ 20,453 Exercisable as of December 31, 2016 2,302,155 $ 8.22 6.59 $ 17,095</t>
  </si>
  <si>
    <t>Schedule of Nonvested Restricted Stock Units Activity</t>
  </si>
  <si>
    <t>Restricted stock share activity for the year ended December 31, 2016 and 2015 is as follows: Restricted Stock Shares Outstanding Restricted Shares Weighted-Average Fair Value at Date of Grant Per Share Balance at December 31, 2014 — Granted 117,647 $ 19.00 Vested (29,411 ) $ 19.00 Forfeited — Balance at December 31, 2015 88,236 $ 19.00 Granted — — Vested (29,411) $ 19.00 Forfeited — — Balance at December 31, 2016 58,825 $ 19.00</t>
  </si>
  <si>
    <t>Disclosure of Share-based Compensation Arrangements by Share-based Payment Award</t>
  </si>
  <si>
    <t>The following table includes share-based payment activity for the years ended December 31, 2016, 2015 and 2014: Year Ended December 31, 2016 2015 2014 (in thousands, except per share) Weighted-average grant date fair value of options granted $ 11.24 $ 16.09 $ 13.30 Weighted-average grant date fair value of restricted shares granted $ — $ — $ 19.00 Aggregate intrinsic value of options exercised $ 2,448 $ 3,236 $ 59 Total fair value of restricted shares vested $ 607 $ 656 $ — Cash received by Company upon option exercises $ 774 $ 482 $ 11</t>
  </si>
  <si>
    <t>Schedule of Share-based Compensation, Shares Authorized under Stock Option Plans, by Exercise Price Range</t>
  </si>
  <si>
    <t xml:space="preserve">The following table summarizes the options outstanding and exercisable at December 31, 2016: Options Outstanding Options Exercisable Exercise Price Total Shares Weighted- Average Remaining Contractual Term (in years) Weighted-Average Exercise Price Total Shares Weighted- Average Remaining Contractual Term (in years) Weighted-Average Exercise Price $ .51 to $2.55 1,268,465 5.34 $ 2.31 1,252,742 5.32 $ 2.31 $ 7.47 to $19.85 2,337,638 8.54 $ 13.46 616,076 8.02 $ 9.60 $ 20.09 to $24.48 926,017 8.23 $ 23.42 433,337 8.24 $ 23.36 Total 4,532,120 7.58 Total 2,302,155 6.59 </t>
  </si>
  <si>
    <t>COMMITMENTS AND CONTINGENCIES (Tables)</t>
  </si>
  <si>
    <t>Schedule of Future Minimum Lease Payments for Capital Leases</t>
  </si>
  <si>
    <t>Aggregate future minimum annual payments under operating and capital leases at December 31, 2016, are as follows: Year Operating Leases Capital Leases (in thousands) 2017 $ 1,982 $ 59 2018 2,033 59 2019 2,087 59 2020 1,124 59 2021 1,079 37 Thereafter 5,448 0 Total minimum rentals $ 13,753 $ 273</t>
  </si>
  <si>
    <t>Schedule of Future Minimum Rental Payments for Operating Leases</t>
  </si>
  <si>
    <t>INCOME TAXES (Tables)</t>
  </si>
  <si>
    <t>Schedule of Effective Income Tax Rate Reconciliation [Table Text Block]</t>
  </si>
  <si>
    <t>The reconciliation between federal income taxes at the statutory rate and the Company’s income tax expense for the year is as follows: December 31, 2016 2015 2014 (in thousands) U.S. tax benefit at statutory rate $ (23,542 ) $ (16,506 ) $ (28,548 ) Meals and entertainment 22 24 10 Stock options 394 12 98 Warrant expense — — 8,286 Federal deferred tax true-up 32 (187 ) — Return to provision — (2 ) — Deferred tax valuation allowances 24,872 17,920 20,586 Research and development credit (1,778 ) (1,261 ) (432 ) Income tax expense $ — $ — $ —</t>
  </si>
  <si>
    <t>Schedule of Deferred Tax Assets and Liabilities [Table Text Block]</t>
  </si>
  <si>
    <t>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6 and 2015 are as follows: December 31, 2016 2015 (in thousands) Deferred tax liabilities: Unrealized gain on investment securities $ (6 ) $ — Depreciation (4 ) (933 ) Total deferred tax liabilities (10 ) (933 ) Deferred tax assets: Net operating loss carryforward 48,152 28,229 Nonqualified stock options 5,126 2,248 Restricted stock expense 20 20 Employee stock purchase plan — 82 Tenant improvement liability 645 341 Intangible assets 14,920 15,716 Unrealized loss on investment securities — 103 Research and development credit 4,296 2,519 Other 67 23 Total deferred tax assets 73,226 49,281 Valuation allowance (73,216 ) (48,348 ) Total deferred tax $ — $ — Net current deferred tax liability $ — $ — Net non-current deferred tax asset — — Total deferred tax $ — $ —</t>
  </si>
  <si>
    <t>SELECTED QUARTERLY FINANCIAL DATA (UNAUDITED) (Tables)</t>
  </si>
  <si>
    <t>Schedule of Quarterly Financial Information</t>
  </si>
  <si>
    <t>Selected quarterly financial data (unaudited) for the year ended December 31, 2016 and 2015 is presented below: (in thousands except per share data) 2016 First Quarter Second Quarter Third Quarter Fourth Quarter Total revenues $ 92 $ 101 $ 114 $ 81 Loss from operations $ (15,180 ) $ (16,259 ) $ (17,428 ) $ (19,513 ) Net loss $ (15,075 ) $ (16,509 ) $ (17,719 ) $ (19,938 ) Net loss per share attributable to common shareholders - basic and diluted $ (0.56 ) $ (0.61 ) $ (0.66 ) $ (0.74 ) 2015 First Quarter Second Quarter Third Quarter Fourth Quarter (1) Total revenues $ 107 $ 84 $ 57 $ 34 Loss from operations $ (7,808 ) $ (10,705 ) $ (13,617 ) $ (17,005 ) Net loss $ (7,758 ) $ (10,534 ) $ (13,408 ) $ (16,848 ) Net loss per share attributable to common shareholders - basic and diluted $ (0.30 ) $ (0.40 ) $ (0.51 ) $ (0.63 ) (1) The 2015 fourth quarter results include a non-refundable upfront fee to Agensys of $3.0 million under the license agreement. See Note 12 to the financial statements included herein.</t>
  </si>
  <si>
    <t>ORGANIZATION AND BUSINESS DESCRIPTION ORGANIZATION AND BUSINESS DESCRIPTION (Details) - USD ($) $ in Thousands</t>
  </si>
  <si>
    <t>SIGNIFICANT ACCOUNTING POLICIES - Narrative (Details) - USD ($) $ in Thousands</t>
  </si>
  <si>
    <t>48 Months Ended</t>
  </si>
  <si>
    <t>72 Months Ended</t>
  </si>
  <si>
    <t>Mar. 31, 2017</t>
  </si>
  <si>
    <t>Jun. 30, 2017</t>
  </si>
  <si>
    <t>Property, Plant and Equipment [Line Items]</t>
  </si>
  <si>
    <t>Revenue from grants</t>
  </si>
  <si>
    <t>Reclassification from general and administrative to research and development expense</t>
  </si>
  <si>
    <t>Minimum</t>
  </si>
  <si>
    <t>Estimated useful lives</t>
  </si>
  <si>
    <t>3 years</t>
  </si>
  <si>
    <t>Maximum</t>
  </si>
  <si>
    <t>5 years</t>
  </si>
  <si>
    <t>Forecast</t>
  </si>
  <si>
    <t>Revenue from grants, period</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in shares)</t>
  </si>
  <si>
    <t>Equity Option</t>
  </si>
  <si>
    <t>Restricted Stock</t>
  </si>
  <si>
    <t>CASH AND CASH EQUIVALENTS AND RESTRICTED CASH (Details) - USD ($) $ in Millions</t>
  </si>
  <si>
    <t>Cash equivalent instruments</t>
  </si>
  <si>
    <t>CASH AND CASH EQUIVALENTS AND RESTRICTED CASH - Schedule of Cash, Cash Equivalents &amp; Restricted Cash (Details) - USD ($) $ in Thousands</t>
  </si>
  <si>
    <t>Restricted cash, noncurrent</t>
  </si>
  <si>
    <t>Total cash, cash equivalents and restricted cash shown in the statements of cash flows</t>
  </si>
  <si>
    <t>FAIR VALUE OF MEASUREMENTS AND INVESTMENT SECURITIES - Assets Measured on Recurring Basis (Details) - USD ($) $ in Thousands</t>
  </si>
  <si>
    <t>Fair Value, Assets and Liabilities Measured on Recurring and Nonrecurring Basis [Line Items]</t>
  </si>
  <si>
    <t>Fair Value, Measurements, Recurring</t>
  </si>
  <si>
    <t>Cash and cash equivalents, fair value disclosure</t>
  </si>
  <si>
    <t>Fair Value, Measurements, Recurring | Fair Value, Inputs, Level 1</t>
  </si>
  <si>
    <t>Fair Value, Measurements, Recurring | Fair Value, Inputs, Level 2</t>
  </si>
  <si>
    <t>Fair Value, Measurements, Recurring | Fair Value, Inputs, Level 3</t>
  </si>
  <si>
    <t>US Treasury and Government</t>
  </si>
  <si>
    <t>US Treasury and Government | Fair Value, Measurements, Recurring</t>
  </si>
  <si>
    <t>US Treasury and Government | Fair Value, Measurements, Recurring | Fair Value, Inputs, Level 1</t>
  </si>
  <si>
    <t>US Treasury and Government | Fair Value, Measurements, Recurring | Fair Value, Inputs, Level 2</t>
  </si>
  <si>
    <t>US Treasury and Government | Fair Value, Measurements, Recurring | Fair Value, Inputs, Level 3</t>
  </si>
  <si>
    <t>Corporate Debt Securities</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US Government Corporations and Agencies Securities | Fair Value, Measurements, Recurring</t>
  </si>
  <si>
    <t>US Government Corporations and Agencies Securities | Fair Value, Measurements, Recurring | Fair Value, Inputs, Level 1</t>
  </si>
  <si>
    <t>US Government Corporations and Agencies Securities | Fair Value, Measurements, Recurring | Fair Value, Inputs, Level 2</t>
  </si>
  <si>
    <t>US Government Corporations and Agencies Securities | Fair Value, Measurements, Recurring | Fair Value, Inputs, Level 3</t>
  </si>
  <si>
    <t>FAIR VALUE OF MEASUREMENTS AND INVESTMENT SECURITIES - Available-for-sale Securities (Details) - USD ($) $ in Thousands</t>
  </si>
  <si>
    <t>Schedule of Available-for-sale Securities [Line Items]</t>
  </si>
  <si>
    <t>Available-for-sale Securities, Amortized Cost Basis</t>
  </si>
  <si>
    <t>Available-for-sale Securities, Gross Unrealized Gains</t>
  </si>
  <si>
    <t>Available-for-sale Securities, Gross Unrealized Losses</t>
  </si>
  <si>
    <t>FAIR VALUE OF MEASUREMENTS AND INVESTMENT SECURITIES - Narrative (Details)</t>
  </si>
  <si>
    <t>Dec. 31, 2016USD ($)</t>
  </si>
  <si>
    <t>Available-for-sale Securities, gross realized loss</t>
  </si>
  <si>
    <t>PROPERTY AND EQUIPMENT (Details) - USD ($) $ in Thousands</t>
  </si>
  <si>
    <t>Property, plant and equipment, gross</t>
  </si>
  <si>
    <t>Less: accumulated depreciation</t>
  </si>
  <si>
    <t>Leasehold improvements</t>
  </si>
  <si>
    <t>Estimated Useful Lives</t>
  </si>
  <si>
    <t>Lab equipment</t>
  </si>
  <si>
    <t>Office furniture</t>
  </si>
  <si>
    <t>Manufacturing equipment</t>
  </si>
  <si>
    <t>Computer and office equipment</t>
  </si>
  <si>
    <t>Computer and office equipment | Minimum</t>
  </si>
  <si>
    <t>Computer and office equipment | Maximum</t>
  </si>
  <si>
    <t>Equipment held under capital leases</t>
  </si>
  <si>
    <t>Software</t>
  </si>
  <si>
    <t>ACCRUED EXPENSES AND OTHER CURRENT LIABILITIES (Details) - USD ($) $ in Thousands</t>
  </si>
  <si>
    <t>Accrued construction costs</t>
  </si>
  <si>
    <t>Accrued manufacturing costs</t>
  </si>
  <si>
    <t>Accrued payroll</t>
  </si>
  <si>
    <t>Accrued patient treatment costs</t>
  </si>
  <si>
    <t>Accrued other</t>
  </si>
  <si>
    <t>Total accrued expenses and other current liabilities</t>
  </si>
  <si>
    <t>DEBT (Details) - USD ($)</t>
  </si>
  <si>
    <t>Mar. 10, 2016</t>
  </si>
  <si>
    <t>Mar. 08, 2017</t>
  </si>
  <si>
    <t>Sep. 15, 2016</t>
  </si>
  <si>
    <t>Debt Instrument [Line Items]</t>
  </si>
  <si>
    <t>Debt Instrument, Additional Borrowing, Second Draw</t>
  </si>
  <si>
    <t>Fixed interest</t>
  </si>
  <si>
    <t>9.35%</t>
  </si>
  <si>
    <t>10.00%</t>
  </si>
  <si>
    <t>Interest only payments, period</t>
  </si>
  <si>
    <t>18 months</t>
  </si>
  <si>
    <t>Interest only payments, extended period, if milestones are achieved</t>
  </si>
  <si>
    <t>24 months</t>
  </si>
  <si>
    <t>Principal and interest payment period</t>
  </si>
  <si>
    <t>30 months</t>
  </si>
  <si>
    <t>Principal and interest payment period, if milestones are achieved</t>
  </si>
  <si>
    <t>Final payment at maturity date</t>
  </si>
  <si>
    <t>Final payment at maturity date, additional amount subject to and contingent on funding of additional $10.0 million</t>
  </si>
  <si>
    <t>Debt Instrument, Aggregate Payment Amount on Final Facility Charge</t>
  </si>
  <si>
    <t>Period threshold for prepayment penalty percentage evaluation</t>
  </si>
  <si>
    <t>Early repayment fee, percentage of prepaid amount, period one</t>
  </si>
  <si>
    <t>2.00%</t>
  </si>
  <si>
    <t>Early repayment fee, percentage of prepaid amount, period two</t>
  </si>
  <si>
    <t>1.00%</t>
  </si>
  <si>
    <t>Default interest rate</t>
  </si>
  <si>
    <t>5.00%</t>
  </si>
  <si>
    <t>Final facility charge</t>
  </si>
  <si>
    <t>Deferred financing costs</t>
  </si>
  <si>
    <t>Amortization of debt issuance costs</t>
  </si>
  <si>
    <t>Prime Rate</t>
  </si>
  <si>
    <t>Basis spread on variable rate</t>
  </si>
  <si>
    <t>(3.50%)</t>
  </si>
  <si>
    <t>Subsequent Event</t>
  </si>
  <si>
    <t>Debt Instrument, Additional Borrowing, Third Draw</t>
  </si>
  <si>
    <t>DEBT Schedule of Debt Maturities (Details) $ in Thousands</t>
  </si>
  <si>
    <t>COMMON STOCK, PREFERRED STOCK AND WARRANTS - Narrative (Details)</t>
  </si>
  <si>
    <t>Dec. 23, 2014USD ($)$ / shares</t>
  </si>
  <si>
    <t>Dec. 23, 2014$ / sharesshares</t>
  </si>
  <si>
    <t>Dec. 17, 2014USD ($)$ / sharesshares</t>
  </si>
  <si>
    <t>Dec. 31, 2014USD ($)shares</t>
  </si>
  <si>
    <t>Dec. 31, 2016USD ($)shares</t>
  </si>
  <si>
    <t>Dec. 31, 2015USD ($)shares</t>
  </si>
  <si>
    <t>Class of Stock [Line Items]</t>
  </si>
  <si>
    <t>Shares issued in connection with exercise of warrants | shares</t>
  </si>
  <si>
    <t>Proceeds from exercise of common warrants | $</t>
  </si>
  <si>
    <t>Issuance of common stock in an IPO, net of issuance costs | $</t>
  </si>
  <si>
    <t>Repurchase of common stock held by ARIAD | $</t>
  </si>
  <si>
    <t>Conversion ratio</t>
  </si>
  <si>
    <t>Convertible preferred stock, outstanding | shares</t>
  </si>
  <si>
    <t>IPO</t>
  </si>
  <si>
    <t>Issuance of common stock in an IPO, net of issuance costs (in shares) | shares</t>
  </si>
  <si>
    <t>Net offering proceeds | $</t>
  </si>
  <si>
    <t>Issuance of common stock, price (in usd per share) | $ / shares</t>
  </si>
  <si>
    <t>Over-Allotment Option</t>
  </si>
  <si>
    <t>Conversion of preferred stock (in shares) | shares</t>
  </si>
  <si>
    <t>Common Stock | ARIAD Pharmaceuticals, Inc.</t>
  </si>
  <si>
    <t>Repurchase of common stock held by ARIAD (in shares) | shares</t>
  </si>
  <si>
    <t>SHARE-BASED COMPENSATION PLANS Narrative (Details) - USD ($)</t>
  </si>
  <si>
    <t>Share-based Goods and Nonemployee Services Transaction [Line Items]</t>
  </si>
  <si>
    <t>Options outstanding (in shares)</t>
  </si>
  <si>
    <t>Cash received by Company upon option exercises</t>
  </si>
  <si>
    <t>Total compensation cost not yet recognized</t>
  </si>
  <si>
    <t>Compensation cost not yet recognized, period for recognition</t>
  </si>
  <si>
    <t>2 years 4 months 13 days</t>
  </si>
  <si>
    <t>Aggregate fair value of fair value of options vesting</t>
  </si>
  <si>
    <t>2006 Stock Option Plan</t>
  </si>
  <si>
    <t>Number of shares available for grant</t>
  </si>
  <si>
    <t>2011 Stock Option Plan</t>
  </si>
  <si>
    <t>2014 Stock Option Plan</t>
  </si>
  <si>
    <t>Aggregate number of shares authorized for issuance</t>
  </si>
  <si>
    <t>Restricted shares outstanding (in shares)</t>
  </si>
  <si>
    <t>Shares remaining to be issued</t>
  </si>
  <si>
    <t>2014 Employee Stock Purchase Plan</t>
  </si>
  <si>
    <t>Employee Stock Option</t>
  </si>
  <si>
    <t>Award vesting period</t>
  </si>
  <si>
    <t>4 years</t>
  </si>
  <si>
    <t>Award expiration period (up to)</t>
  </si>
  <si>
    <t>10 years</t>
  </si>
  <si>
    <t>SHARE-BASED COMPENSATION PLANS Summary of Activity within ESPP (Details) - 2014 Employee Stock Purchase Plan - USD ($) $ / shares in Units, $ in Thousands</t>
  </si>
  <si>
    <t>Share-based Compensation Arrangement by Share-based Payment Award [Line Items]</t>
  </si>
  <si>
    <t>Deductions from employees</t>
  </si>
  <si>
    <t>Share-based compensation expense recognized</t>
  </si>
  <si>
    <t>Remaining share-based compensation expense</t>
  </si>
  <si>
    <t>Proceeds received by the Company for ESPP</t>
  </si>
  <si>
    <t>Weighted-average purchase price per common share</t>
  </si>
  <si>
    <t>Number of shares purchased by employees under ESPP</t>
  </si>
  <si>
    <t>SHARE-BASED COMPENSATION PLANS Option Weighted Average Assumptions (Details) - Employee Stock Option</t>
  </si>
  <si>
    <t>Risk-free interest rate</t>
  </si>
  <si>
    <t>1.77%</t>
  </si>
  <si>
    <t>1.71%</t>
  </si>
  <si>
    <t>1.86%</t>
  </si>
  <si>
    <t>Volatility</t>
  </si>
  <si>
    <t>72.00%</t>
  </si>
  <si>
    <t>74.00%</t>
  </si>
  <si>
    <t>95.00%</t>
  </si>
  <si>
    <t>Expected life (years)</t>
  </si>
  <si>
    <t>6 years 29 days</t>
  </si>
  <si>
    <t>6 years 1 month 2 days</t>
  </si>
  <si>
    <t>Expected dividend yield</t>
  </si>
  <si>
    <t>0.00%</t>
  </si>
  <si>
    <t>SHARE-BASED COMPENSATION PLANS Share-Based Compensation Expense (Details) - USD ($) $ in Thousands</t>
  </si>
  <si>
    <t>Share-based Compensation Arrangement by Share-based Payment Award, Compensation Cost [Line Items]</t>
  </si>
  <si>
    <t>SHARE-BASED COMPENSATION PLANS Stock Options Rollforward (Details) - USD ($) $ / shares in Units, $ in Thousands</t>
  </si>
  <si>
    <t>Outstanding Stock Options</t>
  </si>
  <si>
    <t>Beginning Balance (in shares)</t>
  </si>
  <si>
    <t>Granted (in shares)</t>
  </si>
  <si>
    <t>Exercised (in shares)</t>
  </si>
  <si>
    <t>Forfeited (in shares)</t>
  </si>
  <si>
    <t>Ending Balance (in shares)</t>
  </si>
  <si>
    <t>Exercisable as of December 31, 2016 (in shares)</t>
  </si>
  <si>
    <t>Weighted-Average Exercise Price</t>
  </si>
  <si>
    <t>Weighted-Average Exercise Price Outstanding (usd per share)</t>
  </si>
  <si>
    <t>Granted (usd per share)</t>
  </si>
  <si>
    <t>Exercised (usd per share)</t>
  </si>
  <si>
    <t>Forfeited (usd per share)</t>
  </si>
  <si>
    <t>Exercisable as of December 31, 2016 (usd per share)</t>
  </si>
  <si>
    <t>Outstanding Stock Options, Other Disclosures</t>
  </si>
  <si>
    <t>Weighted- Average Remaining Contractual Term (in years)</t>
  </si>
  <si>
    <t>7 years 6 months 29 days</t>
  </si>
  <si>
    <t>8 years 11 days</t>
  </si>
  <si>
    <t>8 years 4 months 21 days</t>
  </si>
  <si>
    <t>Weighted Average Remaining Contractual Term Exercisable</t>
  </si>
  <si>
    <t>6 years 215 days</t>
  </si>
  <si>
    <t>Aggregate Intrinsic Value Outstanding</t>
  </si>
  <si>
    <t>Aggregate intrinsic value of options exercised</t>
  </si>
  <si>
    <t>Aggregate Intrinsic Value Exercisable</t>
  </si>
  <si>
    <t>SHARE-BASED COMPENSATION PLANS Restricted Stock Shares Roll Forward (Details) - Restricted Stock - $ / shares</t>
  </si>
  <si>
    <t>Outstanding Restricted Shares</t>
  </si>
  <si>
    <t>Vested (in shares)</t>
  </si>
  <si>
    <t>Weighted-Average Fair Value at Date of Grant Per Share Granted (in usd per share)</t>
  </si>
  <si>
    <t>Weighted-Average Fair Value at Date of Grant Per Share Nonvested (in usd per share)</t>
  </si>
  <si>
    <t>SHARE-BASED COMPENSATION PLANS Share-Based Activity (Details) - USD ($) $ / shares in Units, $ in Thousands</t>
  </si>
  <si>
    <t>Weighted-average grant date fair value of options granted (in usd per share)</t>
  </si>
  <si>
    <t>Weighted-average grant date fair value of restricted shares granted (in usd per share)</t>
  </si>
  <si>
    <t>Total fair value of restricted shares vested</t>
  </si>
  <si>
    <t>SHARE-BASED COMPENSATION PLANS Stock Options Outstanding And Exercisable (Details) - $ / shares</t>
  </si>
  <si>
    <t>Options Outstanding (in shares)</t>
  </si>
  <si>
    <t>Options Exercisable (in shares)</t>
  </si>
  <si>
    <t>6 years 7 months 2 days</t>
  </si>
  <si>
    <t>.51 to $2.55</t>
  </si>
  <si>
    <t>5 years 4 months 2 days</t>
  </si>
  <si>
    <t>Weighted-Average Exercise Price (in usd per share)</t>
  </si>
  <si>
    <t>5 years 3 months 26 days</t>
  </si>
  <si>
    <t>$7.47 to $19.85</t>
  </si>
  <si>
    <t>8 years 6 months 15 days</t>
  </si>
  <si>
    <t>8 years 7 days</t>
  </si>
  <si>
    <t>$20.09 to 24.48</t>
  </si>
  <si>
    <t>8 years 2 months 23 days</t>
  </si>
  <si>
    <t>8 years 2 months 27 days</t>
  </si>
  <si>
    <t>Minimum | .51 to $2.55</t>
  </si>
  <si>
    <t>Minimum | $7.47 to $19.85</t>
  </si>
  <si>
    <t>Minimum | $20.09 to 24.48</t>
  </si>
  <si>
    <t>Maximum | .51 to $2.55</t>
  </si>
  <si>
    <t>Maximum | $7.47 to $19.85</t>
  </si>
  <si>
    <t>Maximum | $20.09 to 24.48</t>
  </si>
  <si>
    <t>GRANT REVENUE (Details) - USD ($) $ in Thousands</t>
  </si>
  <si>
    <t>Nov. 16, 2016</t>
  </si>
  <si>
    <t>Jul. 27, 2011</t>
  </si>
  <si>
    <t>Research and Development Arrangement, Contract to Perform for Others [Line Items]</t>
  </si>
  <si>
    <t>Cancer Prevention and Research Institute of Texas</t>
  </si>
  <si>
    <t>Grant award to be received</t>
  </si>
  <si>
    <t>Length of global clinical program (in years)</t>
  </si>
  <si>
    <t>National Institutes of Health Grant</t>
  </si>
  <si>
    <t>Funds spent under the grant</t>
  </si>
  <si>
    <t>Grants receivable</t>
  </si>
  <si>
    <t>ARIAD RESTRUCTURING COSTS (Details) - USD ($)</t>
  </si>
  <si>
    <t>Oct. 03, 2014</t>
  </si>
  <si>
    <t>Mar. 07, 2011</t>
  </si>
  <si>
    <t>Dec. 31, 2006</t>
  </si>
  <si>
    <t>Collaborative Arrangements and Non-collaborative Arrangement Transactions [Line Items]</t>
  </si>
  <si>
    <t>Debt paid</t>
  </si>
  <si>
    <t>ARIAD License Agreement</t>
  </si>
  <si>
    <t>Shares issued subject to antidilution protection</t>
  </si>
  <si>
    <t>Additional shares issued due to antidilution protection</t>
  </si>
  <si>
    <t>Total number of shares issued under the license agreement</t>
  </si>
  <si>
    <t>Term of license</t>
  </si>
  <si>
    <t>12 years</t>
  </si>
  <si>
    <t>Termination period after written notice of failure</t>
  </si>
  <si>
    <t>30 days</t>
  </si>
  <si>
    <t>Termination notice period for any other breach</t>
  </si>
  <si>
    <t>90 days</t>
  </si>
  <si>
    <t>Payment arrangement in exchange for an expansion of the license field</t>
  </si>
  <si>
    <t>Initial payment in connection with the amendment</t>
  </si>
  <si>
    <t>Promissory note, principal amount</t>
  </si>
  <si>
    <t>Interest rate in the event of default, percentage</t>
  </si>
  <si>
    <t>Fair value adjustment, percent</t>
  </si>
  <si>
    <t>COMMITMENTS AND CONTINGENCIES - Lease Agreements, Narrative (Details) - USD ($) $ in Millions</t>
  </si>
  <si>
    <t>Jan. 31, 2017</t>
  </si>
  <si>
    <t>Property Subject to or Available for Operating Lease [Line Items]</t>
  </si>
  <si>
    <t>Landlord reimbursements</t>
  </si>
  <si>
    <t>Rent expense</t>
  </si>
  <si>
    <t>Present value of minimum lease payments, percentage of fair market value of leased equipment (greater than)</t>
  </si>
  <si>
    <t>90.00%</t>
  </si>
  <si>
    <t>Capital lease, term</t>
  </si>
  <si>
    <t>6 years</t>
  </si>
  <si>
    <t>Operating Lease Dated May 2015</t>
  </si>
  <si>
    <t>Escrow deposit</t>
  </si>
  <si>
    <t>Estimated build-out costs (as a percent)</t>
  </si>
  <si>
    <t>110.00%</t>
  </si>
  <si>
    <t>Operating Lease Dated July 2016</t>
  </si>
  <si>
    <t>Subsequent Event | Operating Lease Dated July 2016</t>
  </si>
  <si>
    <t>COMMITMENTS AND CONTINGENCIES - Aggregate Future Minimum Annual Payments Under Operating and Capital Leases (Details) $ in Thousands</t>
  </si>
  <si>
    <t>Operating Leases</t>
  </si>
  <si>
    <t>Thereafter</t>
  </si>
  <si>
    <t>Total minimum rentals</t>
  </si>
  <si>
    <t>Capital Leases</t>
  </si>
  <si>
    <t>COMMITMENTS AND CONTINGENCIES - Collaboration Agreement (Details) $ in Thousands</t>
  </si>
  <si>
    <t>Dec. 31, 2016EUR (€)</t>
  </si>
  <si>
    <t>Dec. 31, 2015USD ($)</t>
  </si>
  <si>
    <t>Dec. 31, 2014USD ($)</t>
  </si>
  <si>
    <t>Long-term Purchase Commitment [Line Items]</t>
  </si>
  <si>
    <t>Research and development expense</t>
  </si>
  <si>
    <t>OPBG | Research and Development Arrangement</t>
  </si>
  <si>
    <t>Long-term purchase commitment, value (up to)</t>
  </si>
  <si>
    <t>Research term</t>
  </si>
  <si>
    <t>OPBG | Collaborative Arrangement</t>
  </si>
  <si>
    <t>License agreement expense</t>
  </si>
  <si>
    <t>Leiden</t>
  </si>
  <si>
    <t>Leiden | Collaborative Arrangement</t>
  </si>
  <si>
    <t>Payments to acquire intangible assets | €</t>
  </si>
  <si>
    <t>COMMITMENTS AND CONTINGENCIES - License Agreements (Details)</t>
  </si>
  <si>
    <t>Dec. 10, 2015USD ($)</t>
  </si>
  <si>
    <t>Jun. 10, 2015USD ($)product</t>
  </si>
  <si>
    <t>Apr. 23, 2015EUR (€)</t>
  </si>
  <si>
    <t>Jun. 30, 2015</t>
  </si>
  <si>
    <t>Upfront fee</t>
  </si>
  <si>
    <t>Baylor | Licensing Agreements</t>
  </si>
  <si>
    <t>Payments to acquire intangible assets</t>
  </si>
  <si>
    <t>Agensys | Licensing Agreements</t>
  </si>
  <si>
    <t>Milestone payments upon first achievement of certain specified clinical milestones for licensed products</t>
  </si>
  <si>
    <t>Milestone payments upon achievement of certain specified clinical milestones for each licensed product</t>
  </si>
  <si>
    <t>Milestone payments for the achievement of sales milestones for each licensed product</t>
  </si>
  <si>
    <t>Exclusive license, option exercise fee</t>
  </si>
  <si>
    <t>Maximum reduction in aggregate milestone payments if exclusive license option is exercised</t>
  </si>
  <si>
    <t>Termination period, number of years after first commercial sale of licensed product</t>
  </si>
  <si>
    <t>Termination period, notice of failure on uncured items</t>
  </si>
  <si>
    <t>60 days</t>
  </si>
  <si>
    <t>Period of notice of failure on uncured items, if material breach is related to failure to make payments</t>
  </si>
  <si>
    <t>BioVec | Licensing Agreements</t>
  </si>
  <si>
    <t>Upfront fee payment period, number of days from effective date</t>
  </si>
  <si>
    <t>10 days</t>
  </si>
  <si>
    <t>License costs due upon first release of product</t>
  </si>
  <si>
    <t>License costs due upon first release of product, period of payment</t>
  </si>
  <si>
    <t>License agreement, annual fee</t>
  </si>
  <si>
    <t>License agreement, annual fee period, from first IND filing</t>
  </si>
  <si>
    <t>Milestone payments, number of initial products | product</t>
  </si>
  <si>
    <t>Milestone payments upon registration with FDA</t>
  </si>
  <si>
    <t>Termination period, after insolvency event</t>
  </si>
  <si>
    <t>Leiden | Licensing Agreements</t>
  </si>
  <si>
    <t>Upfront fee | €</t>
  </si>
  <si>
    <t>Milestone payments upon first achievement of certain specified clinical milestones for licensed products | €</t>
  </si>
  <si>
    <t>6 months</t>
  </si>
  <si>
    <t>45 days</t>
  </si>
  <si>
    <t>Advance notice of research collaborations, period</t>
  </si>
  <si>
    <t>Annual minimum royalty payments (in EUR) | €</t>
  </si>
  <si>
    <t>Leiden agreement, sponsored research | €</t>
  </si>
  <si>
    <t>Period of payments under sponsored research Agreement</t>
  </si>
  <si>
    <t>COMMITMENTS AND CONTINGENCIES - Employment Agreement (Details) $ in Millions</t>
  </si>
  <si>
    <t>Dec. 31, 2015USD ($)employe</t>
  </si>
  <si>
    <t>Other Commitments [Line Items]</t>
  </si>
  <si>
    <t>Postemployment agreement, number of officers and key employees | employe</t>
  </si>
  <si>
    <t>Estimated annual base salary and cash bonus compensation in the event of a change in control | $</t>
  </si>
  <si>
    <t>Postemployment benefits, estimated liability, period</t>
  </si>
  <si>
    <t>Continuation of certain insurance and other benefits, period</t>
  </si>
  <si>
    <t>INCOME TAXES - Reconciliation (Details) - USD ($) $ in Thousands</t>
  </si>
  <si>
    <t>U.S. tax benefit at statutory rate</t>
  </si>
  <si>
    <t>Meals and entertainment</t>
  </si>
  <si>
    <t>Stock options</t>
  </si>
  <si>
    <t>Warrant expense</t>
  </si>
  <si>
    <t>Federal deferred tax true-up</t>
  </si>
  <si>
    <t>Return to provision</t>
  </si>
  <si>
    <t>Deferred tax valuation allowances</t>
  </si>
  <si>
    <t>Research and development credit</t>
  </si>
  <si>
    <t>Income tax expense</t>
  </si>
  <si>
    <t>INCOME TAXES - Components of Deferred Tax Assets and Liabilities (Details) - USD ($) $ in Thousands</t>
  </si>
  <si>
    <t>Deferred tax liabilities:</t>
  </si>
  <si>
    <t>Unrealized gain on investment securities</t>
  </si>
  <si>
    <t>Depreciation</t>
  </si>
  <si>
    <t>Total deferred tax liabilities</t>
  </si>
  <si>
    <t>Deferred tax assets:</t>
  </si>
  <si>
    <t>Net operating loss carryforward</t>
  </si>
  <si>
    <t>Nonqualified stock options</t>
  </si>
  <si>
    <t>Restricted stock expense</t>
  </si>
  <si>
    <t>Employee stock purchase plan</t>
  </si>
  <si>
    <t>Tenant improvement liability</t>
  </si>
  <si>
    <t>Intangible assets</t>
  </si>
  <si>
    <t>Unrealized loss on investment securities</t>
  </si>
  <si>
    <t>Total deferred tax assets</t>
  </si>
  <si>
    <t>Valuation allowance</t>
  </si>
  <si>
    <t>Total deferred tax</t>
  </si>
  <si>
    <t>Net current deferred tax liability</t>
  </si>
  <si>
    <t>Net non-current deferred tax asset</t>
  </si>
  <si>
    <t>INCOME TAXES - Narrative (Details) - USD ($) $ in Thousands</t>
  </si>
  <si>
    <t>Operating Loss Carryforwards [Line Items]</t>
  </si>
  <si>
    <t>Research tax credits</t>
  </si>
  <si>
    <t>Net operating loss carry forwards, expiration year</t>
  </si>
  <si>
    <t>Increases in valuation allowance</t>
  </si>
  <si>
    <t>Domestic Tax Authority</t>
  </si>
  <si>
    <t>Net operating loss carry forwards</t>
  </si>
  <si>
    <t>SELECTED QUARTERLY FINANCIAL DATA (UNAUDITED) (Details) - USD ($) $ / shares in Units, $ in Thousands</t>
  </si>
  <si>
    <t>3 Months Ended</t>
  </si>
  <si>
    <t>Sep. 30, 2016</t>
  </si>
  <si>
    <t>Mar. 31, 2016</t>
  </si>
  <si>
    <t>Sep. 30, 2015</t>
  </si>
  <si>
    <t>Mar. 31, 2015</t>
  </si>
  <si>
    <t>Loss from operations</t>
  </si>
  <si>
    <t>License agreement upfront fee</t>
  </si>
  <si>
    <t>SUBSEQUENT EVENTS - Narrative (Details) - USD ($)</t>
  </si>
  <si>
    <t>Subsequent Event [Line Items]</t>
  </si>
  <si>
    <t>Additional borrowing capacity</t>
  </si>
  <si>
    <t>End of term commitment fee</t>
  </si>
  <si>
    <t>Facility charge</t>
  </si>
  <si>
    <t>Debt Instrument, Payment Terms, Interest Only Payments, Extension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84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27157680</v>
      </c>
    </row>
    <row r="14" spans="1:4">
      <c r="A14" s="4" t="s">
        <v>23</v>
      </c>
      <c r="B14" s="4" t="s">
        <v>24</v>
      </c>
    </row>
    <row r="15" spans="1:4">
      <c r="A15" s="4" t="s">
        <v>25</v>
      </c>
      <c r="B15" s="4" t="s">
        <v>24</v>
      </c>
    </row>
    <row r="16" spans="1:4">
      <c r="A16" s="4" t="s">
        <v>26</v>
      </c>
      <c r="B16" s="4" t="s">
        <v>27</v>
      </c>
    </row>
    <row r="17" spans="1:4">
      <c r="A17" s="4" t="s">
        <v>28</v>
      </c>
      <c r="D17" s="7" t="n">
        <v>251404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140</v>
      </c>
      <c r="C3" s="7" t="n">
        <v>70241</v>
      </c>
    </row>
    <row r="4" spans="1:3">
      <c r="A4" s="4" t="s">
        <v>33</v>
      </c>
      <c r="B4" s="5" t="n">
        <v>70632</v>
      </c>
      <c r="C4" s="5" t="n">
        <v>23820</v>
      </c>
    </row>
    <row r="5" spans="1:3">
      <c r="A5" s="4" t="s">
        <v>34</v>
      </c>
      <c r="B5" s="5" t="n">
        <v>334</v>
      </c>
      <c r="C5" s="5" t="n">
        <v>440</v>
      </c>
    </row>
    <row r="6" spans="1:3">
      <c r="A6" s="4" t="s">
        <v>35</v>
      </c>
      <c r="B6" s="5" t="n">
        <v>1504</v>
      </c>
      <c r="C6" s="5" t="n">
        <v>2389</v>
      </c>
    </row>
    <row r="7" spans="1:3">
      <c r="A7" s="4" t="s">
        <v>36</v>
      </c>
      <c r="B7" s="5" t="n">
        <v>105610</v>
      </c>
      <c r="C7" s="5" t="n">
        <v>96890</v>
      </c>
    </row>
    <row r="8" spans="1:3">
      <c r="A8" s="4" t="s">
        <v>37</v>
      </c>
      <c r="B8" s="5" t="n">
        <v>0</v>
      </c>
      <c r="C8" s="5" t="n">
        <v>56304</v>
      </c>
    </row>
    <row r="9" spans="1:3">
      <c r="A9" s="4" t="s">
        <v>38</v>
      </c>
      <c r="B9" s="5" t="n">
        <v>16504</v>
      </c>
      <c r="C9" s="5" t="n">
        <v>6882</v>
      </c>
    </row>
    <row r="10" spans="1:3">
      <c r="A10" s="4" t="s">
        <v>39</v>
      </c>
      <c r="B10" s="5" t="n">
        <v>9640</v>
      </c>
      <c r="C10" s="5" t="n">
        <v>0</v>
      </c>
    </row>
    <row r="11" spans="1:3">
      <c r="A11" s="4" t="s">
        <v>40</v>
      </c>
      <c r="B11" s="5" t="n">
        <v>283</v>
      </c>
      <c r="C11" s="5" t="n">
        <v>330</v>
      </c>
    </row>
    <row r="12" spans="1:3">
      <c r="A12" s="4" t="s">
        <v>41</v>
      </c>
      <c r="B12" s="5" t="n">
        <v>132037</v>
      </c>
      <c r="C12" s="5" t="n">
        <v>160406</v>
      </c>
    </row>
    <row r="13" spans="1:3">
      <c r="A13" s="3" t="s">
        <v>42</v>
      </c>
    </row>
    <row r="14" spans="1:3">
      <c r="A14" s="4" t="s">
        <v>43</v>
      </c>
      <c r="B14" s="5" t="n">
        <v>3623</v>
      </c>
      <c r="C14" s="5" t="n">
        <v>2106</v>
      </c>
    </row>
    <row r="15" spans="1:3">
      <c r="A15" s="4" t="s">
        <v>44</v>
      </c>
      <c r="B15" s="5" t="n">
        <v>9363</v>
      </c>
      <c r="C15" s="5" t="n">
        <v>5080</v>
      </c>
    </row>
    <row r="16" spans="1:3">
      <c r="A16" s="4" t="s">
        <v>45</v>
      </c>
      <c r="B16" s="5" t="n">
        <v>1787</v>
      </c>
      <c r="C16" s="5" t="n">
        <v>0</v>
      </c>
    </row>
    <row r="17" spans="1:3">
      <c r="A17" s="4" t="s">
        <v>46</v>
      </c>
      <c r="B17" s="5" t="n">
        <v>21</v>
      </c>
      <c r="C17" s="5" t="n">
        <v>13</v>
      </c>
    </row>
    <row r="18" spans="1:3">
      <c r="A18" s="4" t="s">
        <v>47</v>
      </c>
      <c r="B18" s="5" t="n">
        <v>319</v>
      </c>
      <c r="C18" s="5" t="n">
        <v>246</v>
      </c>
    </row>
    <row r="19" spans="1:3">
      <c r="A19" s="4" t="s">
        <v>48</v>
      </c>
      <c r="B19" s="5" t="n">
        <v>15113</v>
      </c>
      <c r="C19" s="5" t="n">
        <v>7445</v>
      </c>
    </row>
    <row r="20" spans="1:3">
      <c r="A20" s="3" t="s">
        <v>49</v>
      </c>
    </row>
    <row r="21" spans="1:3">
      <c r="A21" s="4" t="s">
        <v>50</v>
      </c>
      <c r="B21" s="5" t="n">
        <v>18436</v>
      </c>
      <c r="C21" s="5" t="n">
        <v>0</v>
      </c>
    </row>
    <row r="22" spans="1:3">
      <c r="A22" s="4" t="s">
        <v>51</v>
      </c>
      <c r="B22" s="5" t="n">
        <v>141</v>
      </c>
      <c r="C22" s="5" t="n">
        <v>118</v>
      </c>
    </row>
    <row r="23" spans="1:3">
      <c r="A23" s="4" t="s">
        <v>52</v>
      </c>
      <c r="B23" s="5" t="n">
        <v>1773</v>
      </c>
      <c r="C23" s="5" t="n">
        <v>826</v>
      </c>
    </row>
    <row r="24" spans="1:3">
      <c r="A24" s="4" t="s">
        <v>53</v>
      </c>
      <c r="B24" s="5" t="n">
        <v>35463</v>
      </c>
      <c r="C24" s="5" t="n">
        <v>8389</v>
      </c>
    </row>
    <row r="25" spans="1:3">
      <c r="A25" s="4" t="s">
        <v>54</v>
      </c>
      <c r="B25" s="4" t="s">
        <v>55</v>
      </c>
      <c r="C25" s="4" t="s">
        <v>55</v>
      </c>
    </row>
    <row r="26" spans="1:3">
      <c r="A26" s="3" t="s">
        <v>56</v>
      </c>
    </row>
    <row r="27" spans="1:3">
      <c r="A27" s="4" t="s">
        <v>57</v>
      </c>
      <c r="B27" s="5" t="n">
        <v>0</v>
      </c>
      <c r="C27" s="5" t="n">
        <v>0</v>
      </c>
    </row>
    <row r="28" spans="1:3">
      <c r="A28" s="4" t="s">
        <v>58</v>
      </c>
      <c r="B28" s="5" t="n">
        <v>278</v>
      </c>
      <c r="C28" s="5" t="n">
        <v>276</v>
      </c>
    </row>
    <row r="29" spans="1:3">
      <c r="A29" s="4" t="s">
        <v>59</v>
      </c>
      <c r="B29" s="5" t="n">
        <v>-5056</v>
      </c>
      <c r="C29" s="5" t="n">
        <v>-5056</v>
      </c>
    </row>
    <row r="30" spans="1:3">
      <c r="A30" s="4" t="s">
        <v>60</v>
      </c>
      <c r="B30" s="5" t="n">
        <v>332068</v>
      </c>
      <c r="C30" s="5" t="n">
        <v>318591</v>
      </c>
    </row>
    <row r="31" spans="1:3">
      <c r="A31" s="4" t="s">
        <v>61</v>
      </c>
      <c r="B31" s="5" t="n">
        <v>17</v>
      </c>
      <c r="C31" s="5" t="n">
        <v>-302</v>
      </c>
    </row>
    <row r="32" spans="1:3">
      <c r="A32" s="4" t="s">
        <v>62</v>
      </c>
      <c r="B32" s="5" t="n">
        <v>-230733</v>
      </c>
      <c r="C32" s="5" t="n">
        <v>-161492</v>
      </c>
    </row>
    <row r="33" spans="1:3">
      <c r="A33" s="4" t="s">
        <v>63</v>
      </c>
      <c r="B33" s="5" t="n">
        <v>96574</v>
      </c>
      <c r="C33" s="5" t="n">
        <v>152017</v>
      </c>
    </row>
    <row r="34" spans="1:3">
      <c r="A34" s="4" t="s">
        <v>64</v>
      </c>
      <c r="B34" s="7" t="n">
        <v>132037</v>
      </c>
      <c r="C34" s="7" t="n">
        <v>160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4</v>
      </c>
    </row>
    <row r="4" spans="1:2">
      <c r="A4" s="4" t="s">
        <v>246</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5" t="n">
        <v>200000000</v>
      </c>
      <c r="C4" s="5" t="n">
        <v>200000000</v>
      </c>
    </row>
    <row r="5" spans="1:3">
      <c r="A5" s="4" t="s">
        <v>69</v>
      </c>
      <c r="B5" s="5" t="n">
        <v>27833028</v>
      </c>
      <c r="C5" s="5" t="n">
        <v>27609344</v>
      </c>
    </row>
    <row r="6" spans="1:3">
      <c r="A6" s="4" t="s">
        <v>70</v>
      </c>
      <c r="B6" s="5" t="n">
        <v>27155565</v>
      </c>
      <c r="C6" s="5" t="n">
        <v>26931881</v>
      </c>
    </row>
    <row r="7" spans="1:3">
      <c r="A7" s="4" t="s">
        <v>71</v>
      </c>
      <c r="B7" s="5" t="n">
        <v>677463</v>
      </c>
      <c r="C7" s="5" t="n">
        <v>67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191</v>
      </c>
    </row>
    <row r="3" spans="1:3">
      <c r="A3" s="4" t="s">
        <v>62</v>
      </c>
      <c r="B3" s="7" t="n">
        <v>-230733</v>
      </c>
      <c r="C3" s="7" t="n">
        <v>-1614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329</v>
      </c>
      <c r="B1" s="2" t="s">
        <v>1</v>
      </c>
      <c r="E1" s="2" t="s">
        <v>330</v>
      </c>
      <c r="F1" s="2" t="s">
        <v>331</v>
      </c>
    </row>
    <row r="2" spans="1:6">
      <c r="B2" s="2" t="s">
        <v>2</v>
      </c>
      <c r="C2" s="2" t="s">
        <v>30</v>
      </c>
      <c r="D2" s="2" t="s">
        <v>73</v>
      </c>
      <c r="E2" s="2" t="s">
        <v>332</v>
      </c>
      <c r="F2" s="2" t="s">
        <v>333</v>
      </c>
    </row>
    <row r="3" spans="1:6">
      <c r="A3" s="3" t="s">
        <v>334</v>
      </c>
    </row>
    <row r="4" spans="1:6">
      <c r="A4" s="4" t="s">
        <v>335</v>
      </c>
      <c r="B4" s="7" t="n">
        <v>388</v>
      </c>
      <c r="C4" s="7" t="n">
        <v>282</v>
      </c>
      <c r="D4" s="7" t="n">
        <v>1780</v>
      </c>
    </row>
    <row r="5" spans="1:6">
      <c r="A5" s="4" t="s">
        <v>336</v>
      </c>
      <c r="D5" s="7" t="n">
        <v>1100</v>
      </c>
    </row>
    <row r="6" spans="1:6">
      <c r="A6" s="4" t="s">
        <v>337</v>
      </c>
    </row>
    <row r="7" spans="1:6">
      <c r="A7" s="3" t="s">
        <v>334</v>
      </c>
    </row>
    <row r="8" spans="1:6">
      <c r="A8" s="4" t="s">
        <v>338</v>
      </c>
      <c r="B8" s="4" t="s">
        <v>339</v>
      </c>
    </row>
    <row r="9" spans="1:6">
      <c r="A9" s="4" t="s">
        <v>340</v>
      </c>
    </row>
    <row r="10" spans="1:6">
      <c r="A10" s="3" t="s">
        <v>334</v>
      </c>
    </row>
    <row r="11" spans="1:6">
      <c r="A11" s="4" t="s">
        <v>338</v>
      </c>
      <c r="B11" s="4" t="s">
        <v>341</v>
      </c>
    </row>
    <row r="12" spans="1:6">
      <c r="A12" s="4" t="s">
        <v>342</v>
      </c>
    </row>
    <row r="13" spans="1:6">
      <c r="A13" s="3" t="s">
        <v>334</v>
      </c>
    </row>
    <row r="14" spans="1:6">
      <c r="A14" s="4" t="s">
        <v>335</v>
      </c>
      <c r="E14" s="7" t="n">
        <v>1300</v>
      </c>
      <c r="F14" s="7" t="n">
        <v>5700</v>
      </c>
    </row>
    <row r="15" spans="1:6">
      <c r="A15" s="4" t="s">
        <v>343</v>
      </c>
      <c r="F15" s="4" t="s">
        <v>3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73</v>
      </c>
    </row>
    <row r="3" spans="1:4">
      <c r="A3" s="3" t="s">
        <v>345</v>
      </c>
    </row>
    <row r="4" spans="1:4">
      <c r="A4" s="4" t="s">
        <v>346</v>
      </c>
      <c r="B4" s="5" t="n">
        <v>4590945</v>
      </c>
      <c r="C4" s="5" t="n">
        <v>3717209</v>
      </c>
      <c r="D4" s="5" t="n">
        <v>2851440</v>
      </c>
    </row>
    <row r="5" spans="1:4">
      <c r="A5" s="4" t="s">
        <v>347</v>
      </c>
    </row>
    <row r="6" spans="1:4">
      <c r="A6" s="3" t="s">
        <v>345</v>
      </c>
    </row>
    <row r="7" spans="1:4">
      <c r="A7" s="4" t="s">
        <v>346</v>
      </c>
      <c r="B7" s="5" t="n">
        <v>4532120</v>
      </c>
      <c r="C7" s="5" t="n">
        <v>3628973</v>
      </c>
      <c r="D7" s="5" t="n">
        <v>2733793</v>
      </c>
    </row>
    <row r="8" spans="1:4">
      <c r="A8" s="4" t="s">
        <v>348</v>
      </c>
    </row>
    <row r="9" spans="1:4">
      <c r="A9" s="3" t="s">
        <v>345</v>
      </c>
    </row>
    <row r="10" spans="1:4">
      <c r="A10" s="4" t="s">
        <v>346</v>
      </c>
      <c r="B10" s="5" t="n">
        <v>58825</v>
      </c>
      <c r="C10" s="5" t="n">
        <v>88236</v>
      </c>
      <c r="D10" s="5" t="n">
        <v>11764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197</v>
      </c>
    </row>
    <row r="3" spans="1:3">
      <c r="A3" s="4" t="s">
        <v>39</v>
      </c>
      <c r="B3" s="7" t="n">
        <v>10</v>
      </c>
    </row>
    <row r="4" spans="1:3">
      <c r="A4" s="4" t="s">
        <v>350</v>
      </c>
      <c r="B4" s="9" t="n">
        <v>23.5</v>
      </c>
      <c r="C4" s="9" t="n">
        <v>6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197</v>
      </c>
    </row>
    <row r="3" spans="1:3">
      <c r="A3" s="4" t="s">
        <v>32</v>
      </c>
      <c r="B3" s="7" t="n">
        <v>33140</v>
      </c>
      <c r="C3" s="7" t="n">
        <v>70241</v>
      </c>
    </row>
    <row r="4" spans="1:3">
      <c r="A4" s="4" t="s">
        <v>352</v>
      </c>
      <c r="B4" s="5" t="n">
        <v>9640</v>
      </c>
      <c r="C4" s="5" t="n">
        <v>0</v>
      </c>
    </row>
    <row r="5" spans="1:3">
      <c r="A5" s="4" t="s">
        <v>353</v>
      </c>
      <c r="B5" s="7" t="n">
        <v>42780</v>
      </c>
      <c r="C5" s="7" t="n">
        <v>702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355</v>
      </c>
    </row>
    <row r="3" spans="1:3">
      <c r="A3" s="4" t="s">
        <v>291</v>
      </c>
      <c r="B3" s="7" t="n">
        <v>70632</v>
      </c>
      <c r="C3" s="7" t="n">
        <v>80124</v>
      </c>
    </row>
    <row r="4" spans="1:3">
      <c r="A4" s="4" t="s">
        <v>356</v>
      </c>
    </row>
    <row r="5" spans="1:3">
      <c r="A5" s="3" t="s">
        <v>355</v>
      </c>
    </row>
    <row r="6" spans="1:3">
      <c r="A6" s="4" t="s">
        <v>357</v>
      </c>
      <c r="B6" s="5" t="n">
        <v>23459</v>
      </c>
      <c r="C6" s="5" t="n">
        <v>62214</v>
      </c>
    </row>
    <row r="7" spans="1:3">
      <c r="A7" s="4" t="s">
        <v>291</v>
      </c>
      <c r="B7" s="5" t="n">
        <v>70632</v>
      </c>
      <c r="C7" s="5" t="n">
        <v>80124</v>
      </c>
    </row>
    <row r="8" spans="1:3">
      <c r="A8" s="4" t="s">
        <v>358</v>
      </c>
    </row>
    <row r="9" spans="1:3">
      <c r="A9" s="3" t="s">
        <v>355</v>
      </c>
    </row>
    <row r="10" spans="1:3">
      <c r="A10" s="4" t="s">
        <v>357</v>
      </c>
      <c r="B10" s="5" t="n">
        <v>23459</v>
      </c>
      <c r="C10" s="5" t="n">
        <v>52714</v>
      </c>
    </row>
    <row r="11" spans="1:3">
      <c r="A11" s="4" t="s">
        <v>291</v>
      </c>
      <c r="B11" s="5" t="n">
        <v>0</v>
      </c>
      <c r="C11" s="5" t="n">
        <v>0</v>
      </c>
    </row>
    <row r="12" spans="1:3">
      <c r="A12" s="4" t="s">
        <v>359</v>
      </c>
    </row>
    <row r="13" spans="1:3">
      <c r="A13" s="3" t="s">
        <v>355</v>
      </c>
    </row>
    <row r="14" spans="1:3">
      <c r="A14" s="4" t="s">
        <v>357</v>
      </c>
      <c r="B14" s="5" t="n">
        <v>0</v>
      </c>
      <c r="C14" s="5" t="n">
        <v>9500</v>
      </c>
    </row>
    <row r="15" spans="1:3">
      <c r="A15" s="4" t="s">
        <v>291</v>
      </c>
      <c r="B15" s="5" t="n">
        <v>70632</v>
      </c>
      <c r="C15" s="5" t="n">
        <v>80124</v>
      </c>
    </row>
    <row r="16" spans="1:3">
      <c r="A16" s="4" t="s">
        <v>360</v>
      </c>
    </row>
    <row r="17" spans="1:3">
      <c r="A17" s="3" t="s">
        <v>355</v>
      </c>
    </row>
    <row r="18" spans="1:3">
      <c r="A18" s="4" t="s">
        <v>357</v>
      </c>
      <c r="B18" s="5" t="n">
        <v>0</v>
      </c>
      <c r="C18" s="5" t="n">
        <v>0</v>
      </c>
    </row>
    <row r="19" spans="1:3">
      <c r="A19" s="4" t="s">
        <v>291</v>
      </c>
      <c r="B19" s="5" t="n">
        <v>0</v>
      </c>
      <c r="C19" s="5" t="n">
        <v>0</v>
      </c>
    </row>
    <row r="20" spans="1:3">
      <c r="A20" s="4" t="s">
        <v>361</v>
      </c>
    </row>
    <row r="21" spans="1:3">
      <c r="A21" s="3" t="s">
        <v>355</v>
      </c>
    </row>
    <row r="22" spans="1:3">
      <c r="A22" s="4" t="s">
        <v>291</v>
      </c>
      <c r="B22" s="5" t="n">
        <v>25908</v>
      </c>
      <c r="C22" s="5" t="n">
        <v>22388</v>
      </c>
    </row>
    <row r="23" spans="1:3">
      <c r="A23" s="4" t="s">
        <v>362</v>
      </c>
    </row>
    <row r="24" spans="1:3">
      <c r="A24" s="3" t="s">
        <v>355</v>
      </c>
    </row>
    <row r="25" spans="1:3">
      <c r="A25" s="4" t="s">
        <v>291</v>
      </c>
      <c r="B25" s="5" t="n">
        <v>25908</v>
      </c>
      <c r="C25" s="5" t="n">
        <v>22388</v>
      </c>
    </row>
    <row r="26" spans="1:3">
      <c r="A26" s="4" t="s">
        <v>363</v>
      </c>
    </row>
    <row r="27" spans="1:3">
      <c r="A27" s="3" t="s">
        <v>355</v>
      </c>
    </row>
    <row r="28" spans="1:3">
      <c r="A28" s="4" t="s">
        <v>291</v>
      </c>
      <c r="B28" s="5" t="n">
        <v>0</v>
      </c>
      <c r="C28" s="5" t="n">
        <v>0</v>
      </c>
    </row>
    <row r="29" spans="1:3">
      <c r="A29" s="4" t="s">
        <v>364</v>
      </c>
    </row>
    <row r="30" spans="1:3">
      <c r="A30" s="3" t="s">
        <v>355</v>
      </c>
    </row>
    <row r="31" spans="1:3">
      <c r="A31" s="4" t="s">
        <v>291</v>
      </c>
      <c r="B31" s="5" t="n">
        <v>25908</v>
      </c>
      <c r="C31" s="5" t="n">
        <v>22388</v>
      </c>
    </row>
    <row r="32" spans="1:3">
      <c r="A32" s="4" t="s">
        <v>365</v>
      </c>
    </row>
    <row r="33" spans="1:3">
      <c r="A33" s="3" t="s">
        <v>355</v>
      </c>
    </row>
    <row r="34" spans="1:3">
      <c r="A34" s="4" t="s">
        <v>291</v>
      </c>
      <c r="B34" s="5" t="n">
        <v>0</v>
      </c>
      <c r="C34" s="5" t="n">
        <v>0</v>
      </c>
    </row>
    <row r="35" spans="1:3">
      <c r="A35" s="4" t="s">
        <v>366</v>
      </c>
    </row>
    <row r="36" spans="1:3">
      <c r="A36" s="3" t="s">
        <v>355</v>
      </c>
    </row>
    <row r="37" spans="1:3">
      <c r="A37" s="4" t="s">
        <v>291</v>
      </c>
      <c r="B37" s="5" t="n">
        <v>42053</v>
      </c>
      <c r="C37" s="5" t="n">
        <v>51547</v>
      </c>
    </row>
    <row r="38" spans="1:3">
      <c r="A38" s="4" t="s">
        <v>367</v>
      </c>
    </row>
    <row r="39" spans="1:3">
      <c r="A39" s="3" t="s">
        <v>355</v>
      </c>
    </row>
    <row r="40" spans="1:3">
      <c r="A40" s="4" t="s">
        <v>291</v>
      </c>
      <c r="B40" s="5" t="n">
        <v>42053</v>
      </c>
      <c r="C40" s="5" t="n">
        <v>51547</v>
      </c>
    </row>
    <row r="41" spans="1:3">
      <c r="A41" s="4" t="s">
        <v>368</v>
      </c>
    </row>
    <row r="42" spans="1:3">
      <c r="A42" s="3" t="s">
        <v>355</v>
      </c>
    </row>
    <row r="43" spans="1:3">
      <c r="A43" s="4" t="s">
        <v>291</v>
      </c>
      <c r="B43" s="5" t="n">
        <v>0</v>
      </c>
      <c r="C43" s="5" t="n">
        <v>0</v>
      </c>
    </row>
    <row r="44" spans="1:3">
      <c r="A44" s="4" t="s">
        <v>369</v>
      </c>
    </row>
    <row r="45" spans="1:3">
      <c r="A45" s="3" t="s">
        <v>355</v>
      </c>
    </row>
    <row r="46" spans="1:3">
      <c r="A46" s="4" t="s">
        <v>291</v>
      </c>
      <c r="B46" s="5" t="n">
        <v>42053</v>
      </c>
      <c r="C46" s="5" t="n">
        <v>51547</v>
      </c>
    </row>
    <row r="47" spans="1:3">
      <c r="A47" s="4" t="s">
        <v>370</v>
      </c>
    </row>
    <row r="48" spans="1:3">
      <c r="A48" s="3" t="s">
        <v>355</v>
      </c>
    </row>
    <row r="49" spans="1:3">
      <c r="A49" s="4" t="s">
        <v>291</v>
      </c>
      <c r="B49" s="5" t="n">
        <v>0</v>
      </c>
      <c r="C49" s="5" t="n">
        <v>0</v>
      </c>
    </row>
    <row r="50" spans="1:3">
      <c r="A50" s="4" t="s">
        <v>371</v>
      </c>
    </row>
    <row r="51" spans="1:3">
      <c r="A51" s="3" t="s">
        <v>355</v>
      </c>
    </row>
    <row r="52" spans="1:3">
      <c r="A52" s="4" t="s">
        <v>291</v>
      </c>
      <c r="B52" s="5" t="n">
        <v>2671</v>
      </c>
      <c r="C52" s="5" t="n">
        <v>6189</v>
      </c>
    </row>
    <row r="53" spans="1:3">
      <c r="A53" s="4" t="s">
        <v>372</v>
      </c>
    </row>
    <row r="54" spans="1:3">
      <c r="A54" s="3" t="s">
        <v>355</v>
      </c>
    </row>
    <row r="55" spans="1:3">
      <c r="A55" s="4" t="s">
        <v>291</v>
      </c>
      <c r="B55" s="5" t="n">
        <v>2671</v>
      </c>
      <c r="C55" s="5" t="n">
        <v>6189</v>
      </c>
    </row>
    <row r="56" spans="1:3">
      <c r="A56" s="4" t="s">
        <v>373</v>
      </c>
    </row>
    <row r="57" spans="1:3">
      <c r="A57" s="3" t="s">
        <v>355</v>
      </c>
    </row>
    <row r="58" spans="1:3">
      <c r="A58" s="4" t="s">
        <v>291</v>
      </c>
      <c r="B58" s="5" t="n">
        <v>0</v>
      </c>
      <c r="C58" s="5" t="n">
        <v>0</v>
      </c>
    </row>
    <row r="59" spans="1:3">
      <c r="A59" s="4" t="s">
        <v>374</v>
      </c>
    </row>
    <row r="60" spans="1:3">
      <c r="A60" s="3" t="s">
        <v>355</v>
      </c>
    </row>
    <row r="61" spans="1:3">
      <c r="A61" s="4" t="s">
        <v>291</v>
      </c>
      <c r="B61" s="5" t="n">
        <v>2671</v>
      </c>
      <c r="C61" s="5" t="n">
        <v>6189</v>
      </c>
    </row>
    <row r="62" spans="1:3">
      <c r="A62" s="4" t="s">
        <v>375</v>
      </c>
    </row>
    <row r="63" spans="1:3">
      <c r="A63" s="3" t="s">
        <v>355</v>
      </c>
    </row>
    <row r="64" spans="1:3">
      <c r="A64" s="4" t="s">
        <v>291</v>
      </c>
      <c r="B64" s="5" t="n">
        <v>0</v>
      </c>
      <c r="C64" s="5" t="n">
        <v>0</v>
      </c>
    </row>
    <row r="65" spans="1:3">
      <c r="A65" s="4" t="s">
        <v>376</v>
      </c>
    </row>
    <row r="66" spans="1:3">
      <c r="A66" s="3" t="s">
        <v>355</v>
      </c>
    </row>
    <row r="67" spans="1:3">
      <c r="A67" s="4" t="s">
        <v>357</v>
      </c>
      <c r="B67" s="5" t="n">
        <v>23459</v>
      </c>
      <c r="C67" s="5" t="n">
        <v>52714</v>
      </c>
    </row>
    <row r="68" spans="1:3">
      <c r="A68" s="4" t="s">
        <v>377</v>
      </c>
    </row>
    <row r="69" spans="1:3">
      <c r="A69" s="3" t="s">
        <v>355</v>
      </c>
    </row>
    <row r="70" spans="1:3">
      <c r="A70" s="4" t="s">
        <v>357</v>
      </c>
      <c r="B70" s="5" t="n">
        <v>23459</v>
      </c>
      <c r="C70" s="5" t="n">
        <v>52714</v>
      </c>
    </row>
    <row r="71" spans="1:3">
      <c r="A71" s="4" t="s">
        <v>378</v>
      </c>
    </row>
    <row r="72" spans="1:3">
      <c r="A72" s="3" t="s">
        <v>355</v>
      </c>
    </row>
    <row r="73" spans="1:3">
      <c r="A73" s="4" t="s">
        <v>357</v>
      </c>
      <c r="B73" s="5" t="n">
        <v>0</v>
      </c>
      <c r="C73" s="5" t="n">
        <v>0</v>
      </c>
    </row>
    <row r="74" spans="1:3">
      <c r="A74" s="4" t="s">
        <v>379</v>
      </c>
    </row>
    <row r="75" spans="1:3">
      <c r="A75" s="3" t="s">
        <v>355</v>
      </c>
    </row>
    <row r="76" spans="1:3">
      <c r="A76" s="4" t="s">
        <v>357</v>
      </c>
      <c r="B76" s="5" t="n">
        <v>0</v>
      </c>
      <c r="C76" s="5" t="n">
        <v>0</v>
      </c>
    </row>
    <row r="77" spans="1:3">
      <c r="A77" s="4" t="s">
        <v>380</v>
      </c>
    </row>
    <row r="78" spans="1:3">
      <c r="A78" s="3" t="s">
        <v>355</v>
      </c>
    </row>
    <row r="79" spans="1:3">
      <c r="A79" s="4" t="s">
        <v>357</v>
      </c>
      <c r="B79" s="5" t="n">
        <v>0</v>
      </c>
      <c r="C79" s="5" t="n">
        <v>9500</v>
      </c>
    </row>
    <row r="80" spans="1:3">
      <c r="A80" s="4" t="s">
        <v>381</v>
      </c>
    </row>
    <row r="81" spans="1:3">
      <c r="A81" s="3" t="s">
        <v>355</v>
      </c>
    </row>
    <row r="82" spans="1:3">
      <c r="A82" s="4" t="s">
        <v>357</v>
      </c>
      <c r="B82" s="5" t="n">
        <v>0</v>
      </c>
      <c r="C82" s="5" t="n">
        <v>0</v>
      </c>
    </row>
    <row r="83" spans="1:3">
      <c r="A83" s="4" t="s">
        <v>382</v>
      </c>
    </row>
    <row r="84" spans="1:3">
      <c r="A84" s="3" t="s">
        <v>355</v>
      </c>
    </row>
    <row r="85" spans="1:3">
      <c r="A85" s="4" t="s">
        <v>357</v>
      </c>
      <c r="B85" s="5" t="n">
        <v>0</v>
      </c>
      <c r="C85" s="5" t="n">
        <v>9500</v>
      </c>
    </row>
    <row r="86" spans="1:3">
      <c r="A86" s="4" t="s">
        <v>383</v>
      </c>
    </row>
    <row r="87" spans="1:3">
      <c r="A87" s="3" t="s">
        <v>355</v>
      </c>
    </row>
    <row r="88" spans="1:3">
      <c r="A88" s="4" t="s">
        <v>357</v>
      </c>
      <c r="B88" s="7" t="n">
        <v>0</v>
      </c>
      <c r="C8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7" t="n">
        <v>70615</v>
      </c>
      <c r="C3" s="7" t="n">
        <v>80424</v>
      </c>
    </row>
    <row r="4" spans="1:3">
      <c r="A4" s="4" t="s">
        <v>387</v>
      </c>
      <c r="B4" s="5" t="n">
        <v>50</v>
      </c>
      <c r="C4" s="5" t="n">
        <v>2</v>
      </c>
    </row>
    <row r="5" spans="1:3">
      <c r="A5" s="4" t="s">
        <v>388</v>
      </c>
      <c r="B5" s="5" t="n">
        <v>-33</v>
      </c>
      <c r="C5" s="5" t="n">
        <v>-302</v>
      </c>
    </row>
    <row r="6" spans="1:3">
      <c r="A6" s="4" t="s">
        <v>291</v>
      </c>
      <c r="B6" s="5" t="n">
        <v>70632</v>
      </c>
      <c r="C6" s="5" t="n">
        <v>80124</v>
      </c>
    </row>
    <row r="7" spans="1:3">
      <c r="A7" s="4" t="s">
        <v>361</v>
      </c>
    </row>
    <row r="8" spans="1:3">
      <c r="A8" s="3" t="s">
        <v>385</v>
      </c>
    </row>
    <row r="9" spans="1:3">
      <c r="A9" s="4" t="s">
        <v>386</v>
      </c>
      <c r="B9" s="5" t="n">
        <v>25906</v>
      </c>
      <c r="C9" s="5" t="n">
        <v>22417</v>
      </c>
    </row>
    <row r="10" spans="1:3">
      <c r="A10" s="4" t="s">
        <v>387</v>
      </c>
      <c r="B10" s="5" t="n">
        <v>7</v>
      </c>
      <c r="C10" s="5" t="n">
        <v>1</v>
      </c>
    </row>
    <row r="11" spans="1:3">
      <c r="A11" s="4" t="s">
        <v>388</v>
      </c>
      <c r="B11" s="5" t="n">
        <v>-5</v>
      </c>
      <c r="C11" s="5" t="n">
        <v>-30</v>
      </c>
    </row>
    <row r="12" spans="1:3">
      <c r="A12" s="4" t="s">
        <v>291</v>
      </c>
      <c r="B12" s="5" t="n">
        <v>25908</v>
      </c>
      <c r="C12" s="5" t="n">
        <v>22388</v>
      </c>
    </row>
    <row r="13" spans="1:3">
      <c r="A13" s="4" t="s">
        <v>366</v>
      </c>
    </row>
    <row r="14" spans="1:3">
      <c r="A14" s="3" t="s">
        <v>385</v>
      </c>
    </row>
    <row r="15" spans="1:3">
      <c r="A15" s="4" t="s">
        <v>386</v>
      </c>
      <c r="B15" s="5" t="n">
        <v>42040</v>
      </c>
      <c r="C15" s="5" t="n">
        <v>51807</v>
      </c>
    </row>
    <row r="16" spans="1:3">
      <c r="A16" s="4" t="s">
        <v>387</v>
      </c>
      <c r="B16" s="5" t="n">
        <v>41</v>
      </c>
      <c r="C16" s="5" t="n">
        <v>1</v>
      </c>
    </row>
    <row r="17" spans="1:3">
      <c r="A17" s="4" t="s">
        <v>388</v>
      </c>
      <c r="B17" s="5" t="n">
        <v>-28</v>
      </c>
      <c r="C17" s="5" t="n">
        <v>-261</v>
      </c>
    </row>
    <row r="18" spans="1:3">
      <c r="A18" s="4" t="s">
        <v>291</v>
      </c>
      <c r="B18" s="5" t="n">
        <v>42053</v>
      </c>
      <c r="C18" s="5" t="n">
        <v>51547</v>
      </c>
    </row>
    <row r="19" spans="1:3">
      <c r="A19" s="4" t="s">
        <v>371</v>
      </c>
    </row>
    <row r="20" spans="1:3">
      <c r="A20" s="3" t="s">
        <v>385</v>
      </c>
    </row>
    <row r="21" spans="1:3">
      <c r="A21" s="4" t="s">
        <v>386</v>
      </c>
      <c r="B21" s="5" t="n">
        <v>2669</v>
      </c>
      <c r="C21" s="5" t="n">
        <v>6200</v>
      </c>
    </row>
    <row r="22" spans="1:3">
      <c r="A22" s="4" t="s">
        <v>387</v>
      </c>
      <c r="B22" s="5" t="n">
        <v>2</v>
      </c>
      <c r="C22" s="5" t="n">
        <v>0</v>
      </c>
    </row>
    <row r="23" spans="1:3">
      <c r="A23" s="4" t="s">
        <v>388</v>
      </c>
      <c r="B23" s="5" t="n">
        <v>0</v>
      </c>
      <c r="C23" s="5" t="n">
        <v>-11</v>
      </c>
    </row>
    <row r="24" spans="1:3">
      <c r="A24" s="4" t="s">
        <v>291</v>
      </c>
      <c r="B24" s="7" t="n">
        <v>2671</v>
      </c>
      <c r="C24" s="7" t="n">
        <v>6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388</v>
      </c>
      <c r="C4" s="7" t="n">
        <v>282</v>
      </c>
      <c r="D4" s="7" t="n">
        <v>1780</v>
      </c>
    </row>
    <row r="5" spans="1:4">
      <c r="A5" s="4" t="s">
        <v>76</v>
      </c>
      <c r="B5" s="5" t="n">
        <v>388</v>
      </c>
      <c r="C5" s="5" t="n">
        <v>282</v>
      </c>
      <c r="D5" s="5" t="n">
        <v>1780</v>
      </c>
    </row>
    <row r="6" spans="1:4">
      <c r="A6" s="3" t="s">
        <v>77</v>
      </c>
    </row>
    <row r="7" spans="1:4">
      <c r="A7" s="4" t="s">
        <v>78</v>
      </c>
      <c r="B7" s="5" t="n">
        <v>51263</v>
      </c>
      <c r="C7" s="5" t="n">
        <v>33561</v>
      </c>
      <c r="D7" s="5" t="n">
        <v>12071</v>
      </c>
    </row>
    <row r="8" spans="1:4">
      <c r="A8" s="4" t="s">
        <v>79</v>
      </c>
      <c r="B8" s="5" t="n">
        <v>580</v>
      </c>
      <c r="C8" s="5" t="n">
        <v>3184</v>
      </c>
      <c r="D8" s="5" t="n">
        <v>0</v>
      </c>
    </row>
    <row r="9" spans="1:4">
      <c r="A9" s="4" t="s">
        <v>80</v>
      </c>
      <c r="B9" s="5" t="n">
        <v>0</v>
      </c>
      <c r="C9" s="5" t="n">
        <v>0</v>
      </c>
      <c r="D9" s="5" t="n">
        <v>43212</v>
      </c>
    </row>
    <row r="10" spans="1:4">
      <c r="A10" s="4" t="s">
        <v>81</v>
      </c>
      <c r="B10" s="5" t="n">
        <v>16925</v>
      </c>
      <c r="C10" s="5" t="n">
        <v>12672</v>
      </c>
      <c r="D10" s="5" t="n">
        <v>4335</v>
      </c>
    </row>
    <row r="11" spans="1:4">
      <c r="A11" s="4" t="s">
        <v>82</v>
      </c>
      <c r="B11" s="5" t="n">
        <v>68768</v>
      </c>
      <c r="C11" s="5" t="n">
        <v>49417</v>
      </c>
      <c r="D11" s="5" t="n">
        <v>59618</v>
      </c>
    </row>
    <row r="12" spans="1:4">
      <c r="A12" s="4" t="s">
        <v>83</v>
      </c>
      <c r="B12" s="5" t="n">
        <v>-68380</v>
      </c>
      <c r="C12" s="5" t="n">
        <v>-49135</v>
      </c>
      <c r="D12" s="5" t="n">
        <v>-57838</v>
      </c>
    </row>
    <row r="13" spans="1:4">
      <c r="A13" s="3" t="s">
        <v>84</v>
      </c>
    </row>
    <row r="14" spans="1:4">
      <c r="A14" s="4" t="s">
        <v>85</v>
      </c>
      <c r="B14" s="5" t="n">
        <v>909</v>
      </c>
      <c r="C14" s="5" t="n">
        <v>641</v>
      </c>
      <c r="D14" s="5" t="n">
        <v>35</v>
      </c>
    </row>
    <row r="15" spans="1:4">
      <c r="A15" s="4" t="s">
        <v>86</v>
      </c>
      <c r="B15" s="5" t="n">
        <v>-1760</v>
      </c>
      <c r="C15" s="5" t="n">
        <v>-12</v>
      </c>
      <c r="D15" s="5" t="n">
        <v>-1791</v>
      </c>
    </row>
    <row r="16" spans="1:4">
      <c r="A16" s="4" t="s">
        <v>87</v>
      </c>
      <c r="B16" s="5" t="n">
        <v>-10</v>
      </c>
      <c r="C16" s="5" t="n">
        <v>-42</v>
      </c>
      <c r="D16" s="5" t="n">
        <v>0</v>
      </c>
    </row>
    <row r="17" spans="1:4">
      <c r="A17" s="4" t="s">
        <v>88</v>
      </c>
      <c r="B17" s="5" t="n">
        <v>0</v>
      </c>
      <c r="C17" s="5" t="n">
        <v>0</v>
      </c>
      <c r="D17" s="5" t="n">
        <v>-24371</v>
      </c>
    </row>
    <row r="18" spans="1:4">
      <c r="A18" s="4" t="s">
        <v>89</v>
      </c>
      <c r="B18" s="5" t="n">
        <v>-861</v>
      </c>
      <c r="C18" s="5" t="n">
        <v>587</v>
      </c>
      <c r="D18" s="5" t="n">
        <v>-26127</v>
      </c>
    </row>
    <row r="19" spans="1:4">
      <c r="A19" s="4" t="s">
        <v>90</v>
      </c>
      <c r="B19" s="5" t="n">
        <v>-69241</v>
      </c>
      <c r="C19" s="5" t="n">
        <v>-48548</v>
      </c>
      <c r="D19" s="5" t="n">
        <v>-83965</v>
      </c>
    </row>
    <row r="20" spans="1:4">
      <c r="A20" s="4" t="s">
        <v>91</v>
      </c>
      <c r="B20" s="5" t="n">
        <v>0</v>
      </c>
      <c r="C20" s="5" t="n">
        <v>0</v>
      </c>
      <c r="D20" s="5" t="n">
        <v>-1432</v>
      </c>
    </row>
    <row r="21" spans="1:4">
      <c r="A21" s="4" t="s">
        <v>92</v>
      </c>
      <c r="B21" s="7" t="n">
        <v>-69241</v>
      </c>
      <c r="C21" s="7" t="n">
        <v>-48548</v>
      </c>
      <c r="D21" s="7" t="n">
        <v>-85397</v>
      </c>
    </row>
    <row r="22" spans="1:4">
      <c r="A22" s="4" t="s">
        <v>93</v>
      </c>
      <c r="B22" s="8" t="n">
        <v>-2.57</v>
      </c>
      <c r="C22" s="8" t="n">
        <v>-1.84</v>
      </c>
      <c r="D22" s="8" t="n">
        <v>-34.04</v>
      </c>
    </row>
    <row r="23" spans="1:4">
      <c r="A23" s="4" t="s">
        <v>94</v>
      </c>
      <c r="B23" s="5" t="n">
        <v>26950906</v>
      </c>
      <c r="C23" s="5" t="n">
        <v>26346603</v>
      </c>
      <c r="D23" s="5" t="n">
        <v>2508960</v>
      </c>
    </row>
    <row r="24" spans="1:4">
      <c r="A24" s="4" t="s">
        <v>95</v>
      </c>
      <c r="B24" s="7" t="n">
        <v>-69241</v>
      </c>
      <c r="C24" s="7" t="n">
        <v>-48548</v>
      </c>
      <c r="D24" s="7" t="n">
        <v>-83965</v>
      </c>
    </row>
    <row r="25" spans="1:4">
      <c r="A25" s="3" t="s">
        <v>96</v>
      </c>
    </row>
    <row r="26" spans="1:4">
      <c r="A26" s="4" t="s">
        <v>97</v>
      </c>
      <c r="B26" s="5" t="n">
        <v>319</v>
      </c>
      <c r="C26" s="5" t="n">
        <v>-302</v>
      </c>
      <c r="D26" s="5" t="n">
        <v>0</v>
      </c>
    </row>
    <row r="27" spans="1:4">
      <c r="A27" s="4" t="s">
        <v>98</v>
      </c>
      <c r="B27" s="7" t="n">
        <v>-68922</v>
      </c>
      <c r="C27" s="7" t="n">
        <v>-48850</v>
      </c>
      <c r="D27" s="7" t="n">
        <v>-839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89</v>
      </c>
      <c r="B1" s="2" t="s">
        <v>1</v>
      </c>
    </row>
    <row r="2" spans="1:2">
      <c r="B2" s="2" t="s">
        <v>390</v>
      </c>
    </row>
    <row r="3" spans="1:2">
      <c r="A3" s="3" t="s">
        <v>201</v>
      </c>
    </row>
    <row r="4" spans="1:2">
      <c r="A4" s="4" t="s">
        <v>391</v>
      </c>
      <c r="B4" s="7" t="n">
        <v>6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2</v>
      </c>
      <c r="B1" s="2" t="s">
        <v>1</v>
      </c>
    </row>
    <row r="2" spans="1:4">
      <c r="B2" s="2" t="s">
        <v>2</v>
      </c>
      <c r="C2" s="2" t="s">
        <v>30</v>
      </c>
      <c r="D2" s="2" t="s">
        <v>73</v>
      </c>
    </row>
    <row r="3" spans="1:4">
      <c r="A3" s="3" t="s">
        <v>334</v>
      </c>
    </row>
    <row r="4" spans="1:4">
      <c r="A4" s="4" t="s">
        <v>393</v>
      </c>
      <c r="B4" s="7" t="n">
        <v>21252</v>
      </c>
      <c r="C4" s="7" t="n">
        <v>9409</v>
      </c>
    </row>
    <row r="5" spans="1:4">
      <c r="A5" s="4" t="s">
        <v>394</v>
      </c>
      <c r="B5" s="5" t="n">
        <v>-4748</v>
      </c>
      <c r="C5" s="5" t="n">
        <v>-2527</v>
      </c>
    </row>
    <row r="6" spans="1:4">
      <c r="A6" s="4" t="s">
        <v>38</v>
      </c>
      <c r="B6" s="5" t="n">
        <v>16504</v>
      </c>
      <c r="C6" s="5" t="n">
        <v>6882</v>
      </c>
    </row>
    <row r="7" spans="1:4">
      <c r="A7" s="4" t="s">
        <v>145</v>
      </c>
      <c r="B7" s="5" t="n">
        <v>2306</v>
      </c>
      <c r="C7" s="5" t="n">
        <v>1199</v>
      </c>
      <c r="D7" s="7" t="n">
        <v>667</v>
      </c>
    </row>
    <row r="8" spans="1:4">
      <c r="A8" s="4" t="s">
        <v>395</v>
      </c>
      <c r="B8" s="7" t="n">
        <v>2500</v>
      </c>
    </row>
    <row r="9" spans="1:4">
      <c r="A9" s="4" t="s">
        <v>337</v>
      </c>
    </row>
    <row r="10" spans="1:4">
      <c r="A10" s="3" t="s">
        <v>334</v>
      </c>
    </row>
    <row r="11" spans="1:4">
      <c r="A11" s="4" t="s">
        <v>396</v>
      </c>
      <c r="B11" s="4" t="s">
        <v>339</v>
      </c>
    </row>
    <row r="12" spans="1:4">
      <c r="A12" s="4" t="s">
        <v>340</v>
      </c>
    </row>
    <row r="13" spans="1:4">
      <c r="A13" s="3" t="s">
        <v>334</v>
      </c>
    </row>
    <row r="14" spans="1:4">
      <c r="A14" s="4" t="s">
        <v>396</v>
      </c>
      <c r="B14" s="4" t="s">
        <v>341</v>
      </c>
    </row>
    <row r="15" spans="1:4">
      <c r="A15" s="4" t="s">
        <v>395</v>
      </c>
    </row>
    <row r="16" spans="1:4">
      <c r="A16" s="3" t="s">
        <v>334</v>
      </c>
    </row>
    <row r="17" spans="1:4">
      <c r="A17" s="4" t="s">
        <v>396</v>
      </c>
      <c r="B17" s="4" t="s">
        <v>341</v>
      </c>
    </row>
    <row r="18" spans="1:4">
      <c r="A18" s="4" t="s">
        <v>393</v>
      </c>
      <c r="B18" s="7" t="n">
        <v>12131</v>
      </c>
      <c r="C18" s="5" t="n">
        <v>4092</v>
      </c>
    </row>
    <row r="19" spans="1:4">
      <c r="A19" s="4" t="s">
        <v>397</v>
      </c>
    </row>
    <row r="20" spans="1:4">
      <c r="A20" s="3" t="s">
        <v>334</v>
      </c>
    </row>
    <row r="21" spans="1:4">
      <c r="A21" s="4" t="s">
        <v>396</v>
      </c>
      <c r="B21" s="4" t="s">
        <v>341</v>
      </c>
    </row>
    <row r="22" spans="1:4">
      <c r="A22" s="4" t="s">
        <v>393</v>
      </c>
      <c r="B22" s="7" t="n">
        <v>5397</v>
      </c>
      <c r="C22" s="5" t="n">
        <v>3741</v>
      </c>
    </row>
    <row r="23" spans="1:4">
      <c r="A23" s="4" t="s">
        <v>398</v>
      </c>
    </row>
    <row r="24" spans="1:4">
      <c r="A24" s="3" t="s">
        <v>334</v>
      </c>
    </row>
    <row r="25" spans="1:4">
      <c r="A25" s="4" t="s">
        <v>396</v>
      </c>
      <c r="B25" s="4" t="s">
        <v>341</v>
      </c>
    </row>
    <row r="26" spans="1:4">
      <c r="A26" s="4" t="s">
        <v>393</v>
      </c>
      <c r="B26" s="7" t="n">
        <v>1560</v>
      </c>
      <c r="C26" s="5" t="n">
        <v>931</v>
      </c>
    </row>
    <row r="27" spans="1:4">
      <c r="A27" s="4" t="s">
        <v>399</v>
      </c>
    </row>
    <row r="28" spans="1:4">
      <c r="A28" s="3" t="s">
        <v>334</v>
      </c>
    </row>
    <row r="29" spans="1:4">
      <c r="A29" s="4" t="s">
        <v>396</v>
      </c>
      <c r="B29" s="4" t="s">
        <v>341</v>
      </c>
    </row>
    <row r="30" spans="1:4">
      <c r="A30" s="4" t="s">
        <v>393</v>
      </c>
      <c r="B30" s="7" t="n">
        <v>1275</v>
      </c>
      <c r="C30" s="5" t="n">
        <v>0</v>
      </c>
    </row>
    <row r="31" spans="1:4">
      <c r="A31" s="4" t="s">
        <v>400</v>
      </c>
    </row>
    <row r="32" spans="1:4">
      <c r="A32" s="3" t="s">
        <v>334</v>
      </c>
    </row>
    <row r="33" spans="1:4">
      <c r="A33" s="4" t="s">
        <v>393</v>
      </c>
      <c r="B33" s="7" t="n">
        <v>623</v>
      </c>
      <c r="C33" s="5" t="n">
        <v>401</v>
      </c>
    </row>
    <row r="34" spans="1:4">
      <c r="A34" s="4" t="s">
        <v>401</v>
      </c>
    </row>
    <row r="35" spans="1:4">
      <c r="A35" s="3" t="s">
        <v>334</v>
      </c>
    </row>
    <row r="36" spans="1:4">
      <c r="A36" s="4" t="s">
        <v>396</v>
      </c>
      <c r="B36" s="4" t="s">
        <v>339</v>
      </c>
    </row>
    <row r="37" spans="1:4">
      <c r="A37" s="4" t="s">
        <v>402</v>
      </c>
    </row>
    <row r="38" spans="1:4">
      <c r="A38" s="3" t="s">
        <v>334</v>
      </c>
    </row>
    <row r="39" spans="1:4">
      <c r="A39" s="4" t="s">
        <v>396</v>
      </c>
      <c r="B39" s="4" t="s">
        <v>341</v>
      </c>
    </row>
    <row r="40" spans="1:4">
      <c r="A40" s="4" t="s">
        <v>403</v>
      </c>
    </row>
    <row r="41" spans="1:4">
      <c r="A41" s="3" t="s">
        <v>334</v>
      </c>
    </row>
    <row r="42" spans="1:4">
      <c r="A42" s="4" t="s">
        <v>396</v>
      </c>
      <c r="B42" s="4" t="s">
        <v>341</v>
      </c>
    </row>
    <row r="43" spans="1:4">
      <c r="A43" s="4" t="s">
        <v>393</v>
      </c>
      <c r="B43" s="7" t="n">
        <v>181</v>
      </c>
      <c r="C43" s="5" t="n">
        <v>135</v>
      </c>
    </row>
    <row r="44" spans="1:4">
      <c r="A44" s="4" t="s">
        <v>404</v>
      </c>
    </row>
    <row r="45" spans="1:4">
      <c r="A45" s="3" t="s">
        <v>334</v>
      </c>
    </row>
    <row r="46" spans="1:4">
      <c r="A46" s="4" t="s">
        <v>396</v>
      </c>
      <c r="B46" s="4" t="s">
        <v>339</v>
      </c>
    </row>
    <row r="47" spans="1:4">
      <c r="A47" s="4" t="s">
        <v>393</v>
      </c>
      <c r="B47" s="7" t="n">
        <v>85</v>
      </c>
      <c r="C47" s="7" t="n">
        <v>1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207</v>
      </c>
    </row>
    <row r="3" spans="1:3">
      <c r="A3" s="4" t="s">
        <v>406</v>
      </c>
      <c r="B3" s="7" t="n">
        <v>3120</v>
      </c>
      <c r="C3" s="7" t="n">
        <v>0</v>
      </c>
    </row>
    <row r="4" spans="1:3">
      <c r="A4" s="4" t="s">
        <v>407</v>
      </c>
      <c r="B4" s="5" t="n">
        <v>1704</v>
      </c>
      <c r="C4" s="5" t="n">
        <v>2412</v>
      </c>
    </row>
    <row r="5" spans="1:3">
      <c r="A5" s="4" t="s">
        <v>408</v>
      </c>
      <c r="B5" s="5" t="n">
        <v>1568</v>
      </c>
      <c r="C5" s="5" t="n">
        <v>1332</v>
      </c>
    </row>
    <row r="6" spans="1:3">
      <c r="A6" s="4" t="s">
        <v>409</v>
      </c>
      <c r="B6" s="5" t="n">
        <v>1006</v>
      </c>
      <c r="C6" s="5" t="n">
        <v>333</v>
      </c>
    </row>
    <row r="7" spans="1:3">
      <c r="A7" s="4" t="s">
        <v>410</v>
      </c>
      <c r="B7" s="5" t="n">
        <v>1965</v>
      </c>
      <c r="C7" s="5" t="n">
        <v>1003</v>
      </c>
    </row>
    <row r="8" spans="1:3">
      <c r="A8" s="4" t="s">
        <v>411</v>
      </c>
      <c r="B8" s="7" t="n">
        <v>9363</v>
      </c>
      <c r="C8" s="7" t="n">
        <v>50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412</v>
      </c>
      <c r="B1" s="2" t="s">
        <v>413</v>
      </c>
      <c r="C1" s="2" t="s">
        <v>2</v>
      </c>
      <c r="D1" s="2" t="s">
        <v>30</v>
      </c>
      <c r="E1" s="2" t="s">
        <v>73</v>
      </c>
      <c r="F1" s="2" t="s">
        <v>414</v>
      </c>
      <c r="G1" s="2" t="s">
        <v>415</v>
      </c>
    </row>
    <row r="2" spans="1:7">
      <c r="A2" s="3" t="s">
        <v>416</v>
      </c>
    </row>
    <row r="3" spans="1:7">
      <c r="A3" s="4" t="s">
        <v>50</v>
      </c>
      <c r="B3" s="7" t="n">
        <v>15000000</v>
      </c>
      <c r="C3" s="7" t="n">
        <v>18436000</v>
      </c>
      <c r="D3" s="7" t="n">
        <v>0</v>
      </c>
    </row>
    <row r="4" spans="1:7">
      <c r="A4" s="4" t="s">
        <v>417</v>
      </c>
      <c r="G4" s="7" t="n">
        <v>5000000</v>
      </c>
    </row>
    <row r="5" spans="1:7">
      <c r="A5" s="4" t="s">
        <v>418</v>
      </c>
      <c r="B5" s="4" t="s">
        <v>419</v>
      </c>
      <c r="C5" s="4" t="s">
        <v>420</v>
      </c>
    </row>
    <row r="6" spans="1:7">
      <c r="A6" s="4" t="s">
        <v>421</v>
      </c>
      <c r="B6" s="4" t="s">
        <v>422</v>
      </c>
    </row>
    <row r="7" spans="1:7">
      <c r="A7" s="4" t="s">
        <v>423</v>
      </c>
      <c r="B7" s="4" t="s">
        <v>424</v>
      </c>
    </row>
    <row r="8" spans="1:7">
      <c r="A8" s="4" t="s">
        <v>425</v>
      </c>
      <c r="B8" s="4" t="s">
        <v>426</v>
      </c>
    </row>
    <row r="9" spans="1:7">
      <c r="A9" s="4" t="s">
        <v>427</v>
      </c>
      <c r="B9" s="4" t="s">
        <v>424</v>
      </c>
    </row>
    <row r="10" spans="1:7">
      <c r="A10" s="4" t="s">
        <v>428</v>
      </c>
      <c r="B10" s="7" t="n">
        <v>1390000</v>
      </c>
    </row>
    <row r="11" spans="1:7">
      <c r="A11" s="4" t="s">
        <v>429</v>
      </c>
      <c r="B11" s="5" t="n">
        <v>695000</v>
      </c>
    </row>
    <row r="12" spans="1:7">
      <c r="A12" s="4" t="s">
        <v>430</v>
      </c>
      <c r="B12" s="7" t="n">
        <v>2085000</v>
      </c>
    </row>
    <row r="13" spans="1:7">
      <c r="A13" s="4" t="s">
        <v>431</v>
      </c>
      <c r="B13" s="4" t="s">
        <v>424</v>
      </c>
    </row>
    <row r="14" spans="1:7">
      <c r="A14" s="4" t="s">
        <v>432</v>
      </c>
      <c r="B14" s="4" t="s">
        <v>433</v>
      </c>
    </row>
    <row r="15" spans="1:7">
      <c r="A15" s="4" t="s">
        <v>434</v>
      </c>
      <c r="B15" s="4" t="s">
        <v>435</v>
      </c>
    </row>
    <row r="16" spans="1:7">
      <c r="A16" s="4" t="s">
        <v>436</v>
      </c>
      <c r="C16" s="4" t="s">
        <v>437</v>
      </c>
    </row>
    <row r="17" spans="1:7">
      <c r="A17" s="4" t="s">
        <v>165</v>
      </c>
      <c r="C17" s="7" t="n">
        <v>199000</v>
      </c>
      <c r="D17" s="7" t="n">
        <v>0</v>
      </c>
      <c r="E17" s="7" t="n">
        <v>0</v>
      </c>
    </row>
    <row r="18" spans="1:7">
      <c r="A18" s="4" t="s">
        <v>438</v>
      </c>
      <c r="C18" s="5" t="n">
        <v>1390000</v>
      </c>
    </row>
    <row r="19" spans="1:7">
      <c r="A19" s="4" t="s">
        <v>439</v>
      </c>
      <c r="C19" s="5" t="n">
        <v>1589000</v>
      </c>
    </row>
    <row r="20" spans="1:7">
      <c r="A20" s="4" t="s">
        <v>440</v>
      </c>
      <c r="C20" s="7" t="n">
        <v>422000</v>
      </c>
    </row>
    <row r="21" spans="1:7">
      <c r="A21" s="4" t="s">
        <v>441</v>
      </c>
    </row>
    <row r="22" spans="1:7">
      <c r="A22" s="3" t="s">
        <v>416</v>
      </c>
    </row>
    <row r="23" spans="1:7">
      <c r="A23" s="4" t="s">
        <v>442</v>
      </c>
      <c r="B23" s="4" t="s">
        <v>443</v>
      </c>
    </row>
    <row r="24" spans="1:7">
      <c r="A24" s="4" t="s">
        <v>444</v>
      </c>
    </row>
    <row r="25" spans="1:7">
      <c r="A25" s="3" t="s">
        <v>416</v>
      </c>
    </row>
    <row r="26" spans="1:7">
      <c r="A26" s="4" t="s">
        <v>50</v>
      </c>
      <c r="F26" s="7" t="n">
        <v>30000000</v>
      </c>
    </row>
    <row r="27" spans="1:7">
      <c r="A27" s="4" t="s">
        <v>445</v>
      </c>
      <c r="F27" s="7"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46</v>
      </c>
      <c r="B1" s="2" t="s">
        <v>390</v>
      </c>
    </row>
    <row r="2" spans="1:2">
      <c r="A2" s="3" t="s">
        <v>210</v>
      </c>
    </row>
    <row r="3" spans="1:2">
      <c r="A3" s="5" t="n">
        <v>2017</v>
      </c>
      <c r="B3" s="7" t="n">
        <v>1787</v>
      </c>
    </row>
    <row r="4" spans="1:2">
      <c r="A4" s="5" t="n">
        <v>2018</v>
      </c>
      <c r="B4" s="5" t="n">
        <v>7590</v>
      </c>
    </row>
    <row r="5" spans="1:2">
      <c r="A5" s="5" t="n">
        <v>2019</v>
      </c>
      <c r="B5" s="5" t="n">
        <v>8363</v>
      </c>
    </row>
    <row r="6" spans="1:2">
      <c r="A6" s="5" t="n">
        <v>2020</v>
      </c>
      <c r="B6" s="5" t="n">
        <v>3650</v>
      </c>
    </row>
    <row r="7" spans="1:2">
      <c r="A7" s="4" t="s">
        <v>100</v>
      </c>
      <c r="B7" s="7" t="n">
        <v>21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31"/>
    <col customWidth="1" max="3" min="3" width="30"/>
    <col customWidth="1" max="4" min="4" width="37"/>
    <col customWidth="1" max="5" min="5" width="27"/>
    <col customWidth="1" max="6" min="6" width="27"/>
    <col customWidth="1" max="7" min="7" width="27"/>
    <col customWidth="1" max="8" min="8" width="27"/>
  </cols>
  <sheetData>
    <row r="1" spans="1:8">
      <c r="A1" s="1" t="s">
        <v>447</v>
      </c>
      <c r="B1" s="2" t="s">
        <v>448</v>
      </c>
      <c r="C1" s="2" t="s">
        <v>449</v>
      </c>
      <c r="D1" s="2" t="s">
        <v>450</v>
      </c>
      <c r="E1" s="2" t="s">
        <v>451</v>
      </c>
      <c r="F1" s="2" t="s">
        <v>452</v>
      </c>
      <c r="G1" s="2" t="s">
        <v>453</v>
      </c>
      <c r="H1" s="2" t="s">
        <v>451</v>
      </c>
    </row>
    <row r="2" spans="1:8">
      <c r="A2" s="3" t="s">
        <v>454</v>
      </c>
    </row>
    <row r="3" spans="1:8">
      <c r="A3" s="4" t="s">
        <v>455</v>
      </c>
      <c r="E3" s="5" t="n">
        <v>510524</v>
      </c>
      <c r="G3" s="5" t="n">
        <v>355361</v>
      </c>
      <c r="H3" s="5" t="n">
        <v>510524</v>
      </c>
    </row>
    <row r="4" spans="1:8">
      <c r="A4" s="4" t="s">
        <v>456</v>
      </c>
      <c r="F4" s="7" t="n">
        <v>0</v>
      </c>
      <c r="G4" s="7" t="n">
        <v>0</v>
      </c>
      <c r="H4" s="7" t="n">
        <v>249701</v>
      </c>
    </row>
    <row r="5" spans="1:8">
      <c r="A5" s="4" t="s">
        <v>457</v>
      </c>
      <c r="H5" s="5" t="n">
        <v>146303000</v>
      </c>
    </row>
    <row r="6" spans="1:8">
      <c r="A6" s="4" t="s">
        <v>458</v>
      </c>
      <c r="H6" s="7" t="n">
        <v>5056000</v>
      </c>
    </row>
    <row r="7" spans="1:8">
      <c r="A7" s="4" t="s">
        <v>459</v>
      </c>
      <c r="D7" s="5" t="n">
        <v>1</v>
      </c>
    </row>
    <row r="8" spans="1:8">
      <c r="A8" s="4" t="s">
        <v>460</v>
      </c>
      <c r="F8" s="5" t="n">
        <v>0</v>
      </c>
      <c r="G8" s="5" t="n">
        <v>0</v>
      </c>
    </row>
    <row r="9" spans="1:8">
      <c r="A9" s="4" t="s">
        <v>461</v>
      </c>
    </row>
    <row r="10" spans="1:8">
      <c r="A10" s="3" t="s">
        <v>454</v>
      </c>
    </row>
    <row r="11" spans="1:8">
      <c r="A11" s="4" t="s">
        <v>462</v>
      </c>
      <c r="D11" s="5" t="n">
        <v>7350000</v>
      </c>
      <c r="F11" s="5" t="n">
        <v>8452500</v>
      </c>
    </row>
    <row r="12" spans="1:8">
      <c r="A12" s="4" t="s">
        <v>463</v>
      </c>
      <c r="D12" s="7" t="n">
        <v>146300000</v>
      </c>
      <c r="F12" s="7" t="n">
        <v>146300000</v>
      </c>
    </row>
    <row r="13" spans="1:8">
      <c r="A13" s="4" t="s">
        <v>464</v>
      </c>
      <c r="D13" s="7" t="n">
        <v>19</v>
      </c>
    </row>
    <row r="14" spans="1:8">
      <c r="A14" s="4" t="s">
        <v>457</v>
      </c>
      <c r="B14" s="7" t="n">
        <v>160600000</v>
      </c>
    </row>
    <row r="15" spans="1:8">
      <c r="A15" s="4" t="s">
        <v>465</v>
      </c>
    </row>
    <row r="16" spans="1:8">
      <c r="A16" s="3" t="s">
        <v>454</v>
      </c>
    </row>
    <row r="17" spans="1:8">
      <c r="A17" s="4" t="s">
        <v>462</v>
      </c>
      <c r="C17" s="5" t="n">
        <v>1102500</v>
      </c>
    </row>
    <row r="18" spans="1:8">
      <c r="A18" s="4" t="s">
        <v>464</v>
      </c>
      <c r="B18" s="7" t="n">
        <v>19</v>
      </c>
      <c r="C18" s="7" t="n">
        <v>19</v>
      </c>
    </row>
    <row r="19" spans="1:8">
      <c r="A19" s="4" t="s">
        <v>104</v>
      </c>
    </row>
    <row r="20" spans="1:8">
      <c r="A20" s="3" t="s">
        <v>454</v>
      </c>
    </row>
    <row r="21" spans="1:8">
      <c r="A21" s="4" t="s">
        <v>462</v>
      </c>
      <c r="H21" s="5" t="n">
        <v>8452500</v>
      </c>
    </row>
    <row r="22" spans="1:8">
      <c r="A22" s="4" t="s">
        <v>457</v>
      </c>
      <c r="H22" s="7" t="n">
        <v>85000</v>
      </c>
    </row>
    <row r="23" spans="1:8">
      <c r="A23" s="4" t="s">
        <v>466</v>
      </c>
      <c r="D23" s="5" t="n">
        <v>16230777</v>
      </c>
      <c r="H23" s="5" t="n">
        <v>16230777</v>
      </c>
    </row>
    <row r="24" spans="1:8">
      <c r="A24" s="4" t="s">
        <v>467</v>
      </c>
    </row>
    <row r="25" spans="1:8">
      <c r="A25" s="3" t="s">
        <v>454</v>
      </c>
    </row>
    <row r="26" spans="1:8">
      <c r="A26" s="4" t="s">
        <v>468</v>
      </c>
      <c r="E26" s="5" t="n">
        <v>677463</v>
      </c>
    </row>
    <row r="27" spans="1:8">
      <c r="A27" s="4" t="s">
        <v>458</v>
      </c>
      <c r="E27" s="7" t="n">
        <v>5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469</v>
      </c>
      <c r="B1" s="2" t="s">
        <v>1</v>
      </c>
    </row>
    <row r="2" spans="1:4">
      <c r="B2" s="2" t="s">
        <v>2</v>
      </c>
      <c r="C2" s="2" t="s">
        <v>30</v>
      </c>
      <c r="D2" s="2" t="s">
        <v>73</v>
      </c>
    </row>
    <row r="3" spans="1:4">
      <c r="A3" s="3" t="s">
        <v>470</v>
      </c>
    </row>
    <row r="4" spans="1:4">
      <c r="A4" s="4" t="s">
        <v>471</v>
      </c>
      <c r="B4" s="5" t="n">
        <v>4532120</v>
      </c>
      <c r="C4" s="5" t="n">
        <v>3628973</v>
      </c>
      <c r="D4" s="5" t="n">
        <v>2733793</v>
      </c>
    </row>
    <row r="5" spans="1:4">
      <c r="A5" s="4" t="s">
        <v>115</v>
      </c>
      <c r="B5" s="5" t="n">
        <v>190055</v>
      </c>
      <c r="C5" s="5" t="n">
        <v>182238</v>
      </c>
    </row>
    <row r="6" spans="1:4">
      <c r="A6" s="4" t="s">
        <v>472</v>
      </c>
      <c r="B6" s="7" t="n">
        <v>774000</v>
      </c>
      <c r="C6" s="7" t="n">
        <v>482000</v>
      </c>
      <c r="D6" s="7" t="n">
        <v>11000</v>
      </c>
    </row>
    <row r="7" spans="1:4">
      <c r="A7" s="4" t="s">
        <v>168</v>
      </c>
      <c r="B7" s="5" t="n">
        <v>773000</v>
      </c>
      <c r="C7" s="5" t="n">
        <v>482000</v>
      </c>
      <c r="D7" s="5" t="n">
        <v>0</v>
      </c>
    </row>
    <row r="8" spans="1:4">
      <c r="A8" s="4" t="s">
        <v>473</v>
      </c>
      <c r="B8" s="7" t="n">
        <v>27400000</v>
      </c>
    </row>
    <row r="9" spans="1:4">
      <c r="A9" s="4" t="s">
        <v>474</v>
      </c>
      <c r="B9" s="4" t="s">
        <v>475</v>
      </c>
    </row>
    <row r="10" spans="1:4">
      <c r="A10" s="4" t="s">
        <v>476</v>
      </c>
      <c r="B10" s="7" t="n">
        <v>12200000</v>
      </c>
      <c r="C10" s="7" t="n">
        <v>5500000</v>
      </c>
      <c r="D10" s="7" t="n">
        <v>300000</v>
      </c>
    </row>
    <row r="11" spans="1:4">
      <c r="A11" s="4" t="s">
        <v>477</v>
      </c>
    </row>
    <row r="12" spans="1:4">
      <c r="A12" s="3" t="s">
        <v>470</v>
      </c>
    </row>
    <row r="13" spans="1:4">
      <c r="A13" s="4" t="s">
        <v>471</v>
      </c>
      <c r="B13" s="5" t="n">
        <v>146210</v>
      </c>
      <c r="C13" s="5" t="n">
        <v>151410</v>
      </c>
    </row>
    <row r="14" spans="1:4">
      <c r="A14" s="4" t="s">
        <v>478</v>
      </c>
      <c r="B14" s="5" t="n">
        <v>0</v>
      </c>
    </row>
    <row r="15" spans="1:4">
      <c r="A15" s="4" t="s">
        <v>115</v>
      </c>
      <c r="B15" s="5" t="n">
        <v>5200</v>
      </c>
      <c r="C15" s="5" t="n">
        <v>15646</v>
      </c>
    </row>
    <row r="16" spans="1:4">
      <c r="A16" s="4" t="s">
        <v>472</v>
      </c>
      <c r="B16" s="7" t="n">
        <v>2652</v>
      </c>
      <c r="C16" s="7" t="n">
        <v>6980</v>
      </c>
    </row>
    <row r="17" spans="1:4">
      <c r="A17" s="4" t="s">
        <v>479</v>
      </c>
    </row>
    <row r="18" spans="1:4">
      <c r="A18" s="3" t="s">
        <v>470</v>
      </c>
    </row>
    <row r="19" spans="1:4">
      <c r="A19" s="4" t="s">
        <v>471</v>
      </c>
      <c r="B19" s="5" t="n">
        <v>2051413</v>
      </c>
      <c r="C19" s="5" t="n">
        <v>2256120</v>
      </c>
    </row>
    <row r="20" spans="1:4">
      <c r="A20" s="4" t="s">
        <v>478</v>
      </c>
      <c r="B20" s="5" t="n">
        <v>0</v>
      </c>
    </row>
    <row r="21" spans="1:4">
      <c r="A21" s="4" t="s">
        <v>115</v>
      </c>
      <c r="B21" s="5" t="n">
        <v>179002</v>
      </c>
      <c r="C21" s="5" t="n">
        <v>166592</v>
      </c>
    </row>
    <row r="22" spans="1:4">
      <c r="A22" s="4" t="s">
        <v>168</v>
      </c>
      <c r="B22" s="7" t="n">
        <v>700000</v>
      </c>
      <c r="C22" s="7" t="n">
        <v>474447</v>
      </c>
    </row>
    <row r="23" spans="1:4">
      <c r="A23" s="4" t="s">
        <v>480</v>
      </c>
    </row>
    <row r="24" spans="1:4">
      <c r="A24" s="3" t="s">
        <v>470</v>
      </c>
    </row>
    <row r="25" spans="1:4">
      <c r="A25" s="4" t="s">
        <v>471</v>
      </c>
      <c r="B25" s="5" t="n">
        <v>2334497</v>
      </c>
      <c r="C25" s="5" t="n">
        <v>1221443</v>
      </c>
    </row>
    <row r="26" spans="1:4">
      <c r="A26" s="4" t="s">
        <v>115</v>
      </c>
      <c r="B26" s="5" t="n">
        <v>5853</v>
      </c>
    </row>
    <row r="27" spans="1:4">
      <c r="A27" s="4" t="s">
        <v>168</v>
      </c>
      <c r="B27" s="7" t="n">
        <v>100000</v>
      </c>
    </row>
    <row r="28" spans="1:4">
      <c r="A28" s="4" t="s">
        <v>481</v>
      </c>
      <c r="B28" s="5" t="n">
        <v>2990354</v>
      </c>
    </row>
    <row r="29" spans="1:4">
      <c r="A29" s="4" t="s">
        <v>482</v>
      </c>
      <c r="B29" s="5" t="n">
        <v>58825</v>
      </c>
      <c r="C29" s="5" t="n">
        <v>88236</v>
      </c>
    </row>
    <row r="30" spans="1:4">
      <c r="A30" s="4" t="s">
        <v>483</v>
      </c>
      <c r="B30" s="5" t="n">
        <v>560911</v>
      </c>
    </row>
    <row r="31" spans="1:4">
      <c r="A31" s="4" t="s">
        <v>484</v>
      </c>
    </row>
    <row r="32" spans="1:4">
      <c r="A32" s="3" t="s">
        <v>470</v>
      </c>
    </row>
    <row r="33" spans="1:4">
      <c r="A33" s="4" t="s">
        <v>478</v>
      </c>
      <c r="D33" s="5" t="n">
        <v>550000</v>
      </c>
    </row>
    <row r="34" spans="1:4">
      <c r="A34" s="4" t="s">
        <v>483</v>
      </c>
      <c r="B34" s="5" t="n">
        <v>494681</v>
      </c>
    </row>
    <row r="35" spans="1:4">
      <c r="A35" s="4" t="s">
        <v>485</v>
      </c>
    </row>
    <row r="36" spans="1:4">
      <c r="A36" s="3" t="s">
        <v>470</v>
      </c>
    </row>
    <row r="37" spans="1:4">
      <c r="A37" s="4" t="s">
        <v>486</v>
      </c>
      <c r="B37" s="4" t="s">
        <v>487</v>
      </c>
    </row>
    <row r="38" spans="1:4">
      <c r="A38" s="4" t="s">
        <v>488</v>
      </c>
      <c r="B38" s="4" t="s">
        <v>4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7" t="n">
        <v>375</v>
      </c>
      <c r="C4" s="7" t="n">
        <v>381</v>
      </c>
    </row>
    <row r="5" spans="1:3">
      <c r="A5" s="4" t="s">
        <v>493</v>
      </c>
      <c r="B5" s="5" t="n">
        <v>244</v>
      </c>
      <c r="C5" s="5" t="n">
        <v>242</v>
      </c>
    </row>
    <row r="6" spans="1:3">
      <c r="A6" s="4" t="s">
        <v>494</v>
      </c>
      <c r="B6" s="5" t="n">
        <v>406</v>
      </c>
      <c r="C6" s="5" t="n">
        <v>267</v>
      </c>
    </row>
    <row r="7" spans="1:3">
      <c r="A7" s="4" t="s">
        <v>495</v>
      </c>
      <c r="B7" s="7" t="n">
        <v>369</v>
      </c>
      <c r="C7" s="7" t="n">
        <v>347</v>
      </c>
    </row>
    <row r="8" spans="1:3">
      <c r="A8" s="4" t="s">
        <v>496</v>
      </c>
      <c r="B8" s="8" t="n">
        <v>10.97</v>
      </c>
      <c r="C8" s="8" t="n">
        <v>16.01</v>
      </c>
    </row>
    <row r="9" spans="1:3">
      <c r="A9" s="4" t="s">
        <v>497</v>
      </c>
      <c r="B9" s="5" t="n">
        <v>33629</v>
      </c>
      <c r="C9" s="5" t="n">
        <v>216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3"/>
  </cols>
  <sheetData>
    <row r="1" spans="1:4">
      <c r="A1" s="1" t="s">
        <v>498</v>
      </c>
      <c r="B1" s="2" t="s">
        <v>1</v>
      </c>
    </row>
    <row r="2" spans="1:4">
      <c r="B2" s="2" t="s">
        <v>2</v>
      </c>
      <c r="C2" s="2" t="s">
        <v>30</v>
      </c>
      <c r="D2" s="2" t="s">
        <v>73</v>
      </c>
    </row>
    <row r="3" spans="1:4">
      <c r="A3" s="3" t="s">
        <v>491</v>
      </c>
    </row>
    <row r="4" spans="1:4">
      <c r="A4" s="4" t="s">
        <v>499</v>
      </c>
      <c r="B4" s="4" t="s">
        <v>500</v>
      </c>
      <c r="C4" s="4" t="s">
        <v>501</v>
      </c>
      <c r="D4" s="4" t="s">
        <v>502</v>
      </c>
    </row>
    <row r="5" spans="1:4">
      <c r="A5" s="4" t="s">
        <v>503</v>
      </c>
      <c r="B5" s="4" t="s">
        <v>504</v>
      </c>
      <c r="C5" s="4" t="s">
        <v>505</v>
      </c>
      <c r="D5" s="4" t="s">
        <v>506</v>
      </c>
    </row>
    <row r="6" spans="1:4">
      <c r="A6" s="4" t="s">
        <v>507</v>
      </c>
      <c r="B6" s="4" t="s">
        <v>508</v>
      </c>
      <c r="C6" s="4" t="s">
        <v>508</v>
      </c>
      <c r="D6" s="4" t="s">
        <v>509</v>
      </c>
    </row>
    <row r="7" spans="1:4">
      <c r="A7" s="4" t="s">
        <v>510</v>
      </c>
      <c r="B7" s="4" t="s">
        <v>511</v>
      </c>
      <c r="C7" s="4" t="s">
        <v>511</v>
      </c>
      <c r="D7" s="4" t="s">
        <v>5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73</v>
      </c>
    </row>
    <row r="3" spans="1:4">
      <c r="A3" s="3" t="s">
        <v>513</v>
      </c>
    </row>
    <row r="4" spans="1:4">
      <c r="A4" s="4" t="s">
        <v>112</v>
      </c>
      <c r="B4" s="7" t="n">
        <v>12337</v>
      </c>
      <c r="C4" s="7" t="n">
        <v>8409</v>
      </c>
      <c r="D4" s="7" t="n">
        <v>911</v>
      </c>
    </row>
    <row r="5" spans="1:4">
      <c r="A5" s="4" t="s">
        <v>81</v>
      </c>
    </row>
    <row r="6" spans="1:4">
      <c r="A6" s="3" t="s">
        <v>513</v>
      </c>
    </row>
    <row r="7" spans="1:4">
      <c r="A7" s="4" t="s">
        <v>112</v>
      </c>
      <c r="B7" s="5" t="n">
        <v>6681</v>
      </c>
      <c r="C7" s="5" t="n">
        <v>4832</v>
      </c>
      <c r="D7" s="5" t="n">
        <v>386</v>
      </c>
    </row>
    <row r="8" spans="1:4">
      <c r="A8" s="4" t="s">
        <v>78</v>
      </c>
    </row>
    <row r="9" spans="1:4">
      <c r="A9" s="3" t="s">
        <v>513</v>
      </c>
    </row>
    <row r="10" spans="1:4">
      <c r="A10" s="4" t="s">
        <v>112</v>
      </c>
      <c r="B10" s="7" t="n">
        <v>5656</v>
      </c>
      <c r="C10" s="7" t="n">
        <v>3577</v>
      </c>
      <c r="D10" s="7" t="n">
        <v>5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40"/>
    <col customWidth="1" max="5" min="5" width="40"/>
    <col customWidth="1" max="6" min="6" width="13"/>
    <col customWidth="1" max="7" min="7" width="15"/>
    <col customWidth="1" max="8" min="8" width="27"/>
    <col customWidth="1" max="9" min="9" width="20"/>
    <col customWidth="1" max="10" min="10" width="25"/>
  </cols>
  <sheetData>
    <row r="1" spans="1:10">
      <c r="A1" s="1" t="s">
        <v>99</v>
      </c>
      <c r="B1" s="2" t="s">
        <v>100</v>
      </c>
      <c r="C1" s="2" t="s">
        <v>101</v>
      </c>
      <c r="D1" s="2" t="s">
        <v>102</v>
      </c>
      <c r="E1" s="2" t="s">
        <v>103</v>
      </c>
      <c r="F1" s="2" t="s">
        <v>104</v>
      </c>
      <c r="G1" s="2" t="s">
        <v>105</v>
      </c>
      <c r="H1" s="2" t="s">
        <v>106</v>
      </c>
      <c r="I1" s="2" t="s">
        <v>107</v>
      </c>
      <c r="J1" s="2" t="s">
        <v>108</v>
      </c>
    </row>
    <row r="2" spans="1:10">
      <c r="A2" s="4" t="s">
        <v>109</v>
      </c>
      <c r="C2" s="5" t="n">
        <v>-2544539</v>
      </c>
      <c r="D2" s="5" t="n">
        <v>-6563283</v>
      </c>
      <c r="E2" s="5" t="n">
        <v>0</v>
      </c>
      <c r="F2" s="5" t="n">
        <v>-1725992</v>
      </c>
      <c r="G2" s="5" t="n">
        <v>0</v>
      </c>
    </row>
    <row r="3" spans="1:10">
      <c r="A3" s="4" t="s">
        <v>110</v>
      </c>
      <c r="B3" s="7" t="n">
        <v>-28152</v>
      </c>
      <c r="C3" s="7" t="n">
        <v>7634</v>
      </c>
      <c r="D3" s="7" t="n">
        <v>32292</v>
      </c>
      <c r="E3" s="7" t="n">
        <v>0</v>
      </c>
      <c r="F3" s="7" t="n">
        <v>17</v>
      </c>
      <c r="G3" s="7" t="n">
        <v>0</v>
      </c>
      <c r="H3" s="7" t="n">
        <v>810</v>
      </c>
      <c r="I3" s="7" t="n">
        <v>-28979</v>
      </c>
      <c r="J3" s="7" t="n">
        <v>0</v>
      </c>
    </row>
    <row r="4" spans="1:10">
      <c r="A4" s="3" t="s">
        <v>111</v>
      </c>
    </row>
    <row r="5" spans="1:10">
      <c r="A5" s="4" t="s">
        <v>112</v>
      </c>
      <c r="B5" s="5" t="n">
        <v>911</v>
      </c>
      <c r="H5" s="5" t="n">
        <v>911</v>
      </c>
    </row>
    <row r="6" spans="1:10">
      <c r="A6" s="4" t="s">
        <v>113</v>
      </c>
      <c r="F6" s="5" t="n">
        <v>117647</v>
      </c>
    </row>
    <row r="7" spans="1:10">
      <c r="A7" s="4" t="s">
        <v>114</v>
      </c>
      <c r="B7" s="5" t="n">
        <v>0</v>
      </c>
      <c r="F7" s="7" t="n">
        <v>1</v>
      </c>
      <c r="H7" s="5" t="n">
        <v>-1</v>
      </c>
    </row>
    <row r="8" spans="1:10">
      <c r="A8" s="4" t="s">
        <v>115</v>
      </c>
      <c r="F8" s="5" t="n">
        <v>12615</v>
      </c>
    </row>
    <row r="9" spans="1:10">
      <c r="A9" s="4" t="s">
        <v>116</v>
      </c>
      <c r="B9" s="5" t="n">
        <v>11</v>
      </c>
      <c r="H9" s="5" t="n">
        <v>11</v>
      </c>
    </row>
    <row r="10" spans="1:10">
      <c r="A10" s="4" t="s">
        <v>117</v>
      </c>
      <c r="F10" s="5" t="n">
        <v>8452500</v>
      </c>
    </row>
    <row r="11" spans="1:10">
      <c r="A11" s="4" t="s">
        <v>118</v>
      </c>
      <c r="B11" s="5" t="n">
        <v>146303</v>
      </c>
      <c r="F11" s="7" t="n">
        <v>85</v>
      </c>
      <c r="H11" s="5" t="n">
        <v>146218</v>
      </c>
    </row>
    <row r="12" spans="1:10">
      <c r="A12" s="4" t="s">
        <v>119</v>
      </c>
      <c r="D12" s="5" t="n">
        <v>1582706</v>
      </c>
      <c r="E12" s="5" t="n">
        <v>10091743</v>
      </c>
    </row>
    <row r="13" spans="1:10">
      <c r="A13" s="4" t="s">
        <v>120</v>
      </c>
      <c r="B13" s="5" t="n">
        <v>0</v>
      </c>
      <c r="D13" s="7" t="n">
        <v>7320</v>
      </c>
      <c r="E13" s="7" t="n">
        <v>42074</v>
      </c>
    </row>
    <row r="14" spans="1:10">
      <c r="A14" s="4" t="s">
        <v>121</v>
      </c>
      <c r="E14" s="5" t="n">
        <v>6524195</v>
      </c>
    </row>
    <row r="15" spans="1:10">
      <c r="A15" s="4" t="s">
        <v>122</v>
      </c>
      <c r="B15" s="5" t="n">
        <v>0</v>
      </c>
      <c r="E15" s="7" t="n">
        <v>72187</v>
      </c>
    </row>
    <row r="16" spans="1:10">
      <c r="A16" s="4" t="s">
        <v>123</v>
      </c>
      <c r="F16" s="5" t="n">
        <v>510524</v>
      </c>
    </row>
    <row r="17" spans="1:10">
      <c r="A17" s="4" t="s">
        <v>124</v>
      </c>
      <c r="B17" s="5" t="n">
        <v>250</v>
      </c>
      <c r="F17" s="7" t="n">
        <v>5</v>
      </c>
      <c r="H17" s="5" t="n">
        <v>245</v>
      </c>
    </row>
    <row r="18" spans="1:10">
      <c r="A18" s="4" t="s">
        <v>125</v>
      </c>
      <c r="B18" s="5" t="n">
        <v>-1432</v>
      </c>
      <c r="D18" s="5" t="n">
        <v>1432</v>
      </c>
      <c r="H18" s="5" t="n">
        <v>-1432</v>
      </c>
    </row>
    <row r="19" spans="1:10">
      <c r="A19" s="4" t="s">
        <v>126</v>
      </c>
      <c r="B19" s="5" t="n">
        <v>0</v>
      </c>
      <c r="D19" s="7" t="n">
        <v>-173</v>
      </c>
    </row>
    <row r="20" spans="1:10">
      <c r="A20" s="4" t="s">
        <v>127</v>
      </c>
      <c r="G20" s="5" t="n">
        <v>-677463</v>
      </c>
    </row>
    <row r="21" spans="1:10">
      <c r="A21" s="4" t="s">
        <v>128</v>
      </c>
      <c r="B21" s="5" t="n">
        <v>-5056</v>
      </c>
      <c r="G21" s="7" t="n">
        <v>-5056</v>
      </c>
    </row>
    <row r="22" spans="1:10">
      <c r="A22" s="4" t="s">
        <v>129</v>
      </c>
      <c r="C22" s="5" t="n">
        <v>-2544539</v>
      </c>
      <c r="D22" s="5" t="n">
        <v>-8145989</v>
      </c>
      <c r="E22" s="5" t="n">
        <v>-16615938</v>
      </c>
      <c r="F22" s="5" t="n">
        <v>16230777</v>
      </c>
    </row>
    <row r="23" spans="1:10">
      <c r="A23" s="4" t="s">
        <v>130</v>
      </c>
      <c r="B23" s="5" t="n">
        <v>162766</v>
      </c>
      <c r="C23" s="7" t="n">
        <v>-7634</v>
      </c>
      <c r="D23" s="7" t="n">
        <v>-40871</v>
      </c>
      <c r="E23" s="7" t="n">
        <v>-114261</v>
      </c>
      <c r="F23" s="7" t="n">
        <v>163</v>
      </c>
      <c r="H23" s="5" t="n">
        <v>162603</v>
      </c>
    </row>
    <row r="24" spans="1:10">
      <c r="A24" s="4" t="s">
        <v>95</v>
      </c>
      <c r="B24" s="5" t="n">
        <v>-83965</v>
      </c>
      <c r="I24" s="5" t="n">
        <v>-83965</v>
      </c>
    </row>
    <row r="25" spans="1:10">
      <c r="A25" s="4" t="s">
        <v>131</v>
      </c>
      <c r="C25" s="5" t="n">
        <v>0</v>
      </c>
      <c r="D25" s="5" t="n">
        <v>0</v>
      </c>
      <c r="E25" s="5" t="n">
        <v>0</v>
      </c>
      <c r="F25" s="5" t="n">
        <v>-27050055</v>
      </c>
      <c r="G25" s="5" t="n">
        <v>-677463</v>
      </c>
    </row>
    <row r="26" spans="1:10">
      <c r="A26" s="4" t="s">
        <v>132</v>
      </c>
      <c r="B26" s="5" t="n">
        <v>191636</v>
      </c>
      <c r="C26" s="7" t="n">
        <v>0</v>
      </c>
      <c r="D26" s="7" t="n">
        <v>0</v>
      </c>
      <c r="E26" s="7" t="n">
        <v>0</v>
      </c>
      <c r="F26" s="7" t="n">
        <v>271</v>
      </c>
      <c r="G26" s="7" t="n">
        <v>-5056</v>
      </c>
      <c r="H26" s="5" t="n">
        <v>309365</v>
      </c>
      <c r="I26" s="5" t="n">
        <v>-112944</v>
      </c>
      <c r="J26" s="5" t="n">
        <v>0</v>
      </c>
    </row>
    <row r="27" spans="1:10">
      <c r="A27" s="3" t="s">
        <v>111</v>
      </c>
    </row>
    <row r="28" spans="1:10">
      <c r="A28" s="4" t="s">
        <v>112</v>
      </c>
      <c r="B28" s="7" t="n">
        <v>8409</v>
      </c>
      <c r="H28" s="5" t="n">
        <v>8409</v>
      </c>
    </row>
    <row r="29" spans="1:10">
      <c r="A29" s="4" t="s">
        <v>115</v>
      </c>
      <c r="B29" s="5" t="n">
        <v>182238</v>
      </c>
      <c r="F29" s="5" t="n">
        <v>182238</v>
      </c>
    </row>
    <row r="30" spans="1:10">
      <c r="A30" s="4" t="s">
        <v>116</v>
      </c>
      <c r="B30" s="7" t="n">
        <v>482</v>
      </c>
      <c r="F30" s="7" t="n">
        <v>1</v>
      </c>
      <c r="H30" s="5" t="n">
        <v>481</v>
      </c>
    </row>
    <row r="31" spans="1:10">
      <c r="A31" s="4" t="s">
        <v>133</v>
      </c>
      <c r="F31" s="5" t="n">
        <v>21690</v>
      </c>
    </row>
    <row r="32" spans="1:10">
      <c r="A32" s="4" t="s">
        <v>134</v>
      </c>
      <c r="B32" s="5" t="n">
        <v>347</v>
      </c>
      <c r="H32" s="5" t="n">
        <v>347</v>
      </c>
    </row>
    <row r="33" spans="1:10">
      <c r="A33" s="4" t="s">
        <v>123</v>
      </c>
      <c r="F33" s="5" t="n">
        <v>355361</v>
      </c>
    </row>
    <row r="34" spans="1:10">
      <c r="A34" s="4" t="s">
        <v>124</v>
      </c>
      <c r="B34" s="5" t="n">
        <v>0</v>
      </c>
      <c r="F34" s="7" t="n">
        <v>4</v>
      </c>
      <c r="H34" s="5" t="n">
        <v>-4</v>
      </c>
    </row>
    <row r="35" spans="1:10">
      <c r="A35" s="4" t="s">
        <v>95</v>
      </c>
      <c r="B35" s="5" t="n">
        <v>-48548</v>
      </c>
    </row>
    <row r="36" spans="1:10">
      <c r="A36" s="4" t="s">
        <v>135</v>
      </c>
      <c r="B36" s="5" t="n">
        <v>-7</v>
      </c>
      <c r="H36" s="5" t="n">
        <v>-7</v>
      </c>
    </row>
    <row r="37" spans="1:10">
      <c r="A37" s="4" t="s">
        <v>136</v>
      </c>
      <c r="B37" s="5" t="n">
        <v>-48850</v>
      </c>
      <c r="I37" s="5" t="n">
        <v>-48548</v>
      </c>
      <c r="J37" s="5" t="n">
        <v>-302</v>
      </c>
    </row>
    <row r="38" spans="1:10">
      <c r="A38" s="4" t="s">
        <v>137</v>
      </c>
      <c r="C38" s="5" t="n">
        <v>0</v>
      </c>
      <c r="D38" s="5" t="n">
        <v>0</v>
      </c>
      <c r="E38" s="5" t="n">
        <v>0</v>
      </c>
      <c r="F38" s="5" t="n">
        <v>-27609344</v>
      </c>
      <c r="G38" s="5" t="n">
        <v>-677463</v>
      </c>
    </row>
    <row r="39" spans="1:10">
      <c r="A39" s="4" t="s">
        <v>138</v>
      </c>
      <c r="B39" s="5" t="n">
        <v>152017</v>
      </c>
      <c r="C39" s="7" t="n">
        <v>0</v>
      </c>
      <c r="D39" s="7" t="n">
        <v>0</v>
      </c>
      <c r="E39" s="7" t="n">
        <v>0</v>
      </c>
      <c r="F39" s="7" t="n">
        <v>276</v>
      </c>
      <c r="G39" s="7" t="n">
        <v>-5056</v>
      </c>
      <c r="H39" s="5" t="n">
        <v>318591</v>
      </c>
      <c r="I39" s="5" t="n">
        <v>-161492</v>
      </c>
      <c r="J39" s="5" t="n">
        <v>-302</v>
      </c>
    </row>
    <row r="40" spans="1:10">
      <c r="A40" s="3" t="s">
        <v>111</v>
      </c>
    </row>
    <row r="41" spans="1:10">
      <c r="A41" s="4" t="s">
        <v>112</v>
      </c>
      <c r="B41" s="7" t="n">
        <v>12337</v>
      </c>
      <c r="H41" s="5" t="n">
        <v>12337</v>
      </c>
    </row>
    <row r="42" spans="1:10">
      <c r="A42" s="4" t="s">
        <v>115</v>
      </c>
      <c r="B42" s="5" t="n">
        <v>190055</v>
      </c>
      <c r="F42" s="5" t="n">
        <v>190055</v>
      </c>
    </row>
    <row r="43" spans="1:10">
      <c r="A43" s="4" t="s">
        <v>116</v>
      </c>
      <c r="B43" s="7" t="n">
        <v>773</v>
      </c>
      <c r="F43" s="7" t="n">
        <v>2</v>
      </c>
      <c r="H43" s="5" t="n">
        <v>771</v>
      </c>
    </row>
    <row r="44" spans="1:10">
      <c r="A44" s="4" t="s">
        <v>133</v>
      </c>
      <c r="F44" s="5" t="n">
        <v>33629</v>
      </c>
    </row>
    <row r="45" spans="1:10">
      <c r="A45" s="4" t="s">
        <v>134</v>
      </c>
      <c r="B45" s="5" t="n">
        <v>369</v>
      </c>
      <c r="H45" s="5" t="n">
        <v>369</v>
      </c>
    </row>
    <row r="46" spans="1:10">
      <c r="A46" s="4" t="s">
        <v>95</v>
      </c>
      <c r="B46" s="5" t="n">
        <v>-69241</v>
      </c>
    </row>
    <row r="47" spans="1:10">
      <c r="A47" s="4" t="s">
        <v>136</v>
      </c>
      <c r="B47" s="5" t="n">
        <v>-68922</v>
      </c>
      <c r="I47" s="5" t="n">
        <v>-69241</v>
      </c>
      <c r="J47" s="5" t="n">
        <v>319</v>
      </c>
    </row>
    <row r="48" spans="1:10">
      <c r="A48" s="4" t="s">
        <v>139</v>
      </c>
      <c r="C48" s="5" t="n">
        <v>0</v>
      </c>
      <c r="D48" s="5" t="n">
        <v>0</v>
      </c>
      <c r="E48" s="5" t="n">
        <v>0</v>
      </c>
      <c r="F48" s="5" t="n">
        <v>-27833028</v>
      </c>
      <c r="G48" s="5" t="n">
        <v>-677463</v>
      </c>
    </row>
    <row r="49" spans="1:10">
      <c r="A49" s="4" t="s">
        <v>140</v>
      </c>
      <c r="B49" s="7" t="n">
        <v>96574</v>
      </c>
      <c r="C49" s="7" t="n">
        <v>0</v>
      </c>
      <c r="D49" s="7" t="n">
        <v>0</v>
      </c>
      <c r="E49" s="7" t="n">
        <v>0</v>
      </c>
      <c r="F49" s="7" t="n">
        <v>278</v>
      </c>
      <c r="G49" s="7" t="n">
        <v>-5056</v>
      </c>
      <c r="H49" s="7" t="n">
        <v>332068</v>
      </c>
      <c r="I49" s="7" t="n">
        <v>-230733</v>
      </c>
      <c r="J49" s="7" t="n">
        <v>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514</v>
      </c>
      <c r="B1" s="2" t="s">
        <v>1</v>
      </c>
    </row>
    <row r="2" spans="1:4">
      <c r="B2" s="2" t="s">
        <v>2</v>
      </c>
      <c r="C2" s="2" t="s">
        <v>30</v>
      </c>
      <c r="D2" s="2" t="s">
        <v>73</v>
      </c>
    </row>
    <row r="3" spans="1:4">
      <c r="A3" s="3" t="s">
        <v>515</v>
      </c>
    </row>
    <row r="4" spans="1:4">
      <c r="A4" s="4" t="s">
        <v>516</v>
      </c>
      <c r="B4" s="5" t="n">
        <v>3628973</v>
      </c>
      <c r="C4" s="5" t="n">
        <v>2733793</v>
      </c>
    </row>
    <row r="5" spans="1:4">
      <c r="A5" s="4" t="s">
        <v>517</v>
      </c>
      <c r="B5" s="5" t="n">
        <v>1159957</v>
      </c>
      <c r="C5" s="5" t="n">
        <v>1089767</v>
      </c>
    </row>
    <row r="6" spans="1:4">
      <c r="A6" s="4" t="s">
        <v>518</v>
      </c>
      <c r="B6" s="5" t="n">
        <v>-190055</v>
      </c>
      <c r="C6" s="5" t="n">
        <v>-182238</v>
      </c>
    </row>
    <row r="7" spans="1:4">
      <c r="A7" s="4" t="s">
        <v>519</v>
      </c>
      <c r="B7" s="5" t="n">
        <v>-66755</v>
      </c>
      <c r="C7" s="5" t="n">
        <v>-12349</v>
      </c>
    </row>
    <row r="8" spans="1:4">
      <c r="A8" s="4" t="s">
        <v>520</v>
      </c>
      <c r="B8" s="5" t="n">
        <v>4532120</v>
      </c>
      <c r="C8" s="5" t="n">
        <v>3628973</v>
      </c>
      <c r="D8" s="5" t="n">
        <v>2733793</v>
      </c>
    </row>
    <row r="9" spans="1:4">
      <c r="A9" s="4" t="s">
        <v>521</v>
      </c>
      <c r="B9" s="5" t="n">
        <v>2302155</v>
      </c>
    </row>
    <row r="10" spans="1:4">
      <c r="A10" s="3" t="s">
        <v>522</v>
      </c>
    </row>
    <row r="11" spans="1:4">
      <c r="A11" s="4" t="s">
        <v>523</v>
      </c>
      <c r="B11" s="8" t="n">
        <v>10.32</v>
      </c>
      <c r="C11" s="8" t="n">
        <v>5.09</v>
      </c>
    </row>
    <row r="12" spans="1:4">
      <c r="A12" s="4" t="s">
        <v>524</v>
      </c>
      <c r="B12" s="10" t="n">
        <v>17.43</v>
      </c>
      <c r="C12" s="10" t="n">
        <v>22.23</v>
      </c>
    </row>
    <row r="13" spans="1:4">
      <c r="A13" s="4" t="s">
        <v>525</v>
      </c>
      <c r="B13" s="10" t="n">
        <v>4.07</v>
      </c>
      <c r="C13" s="10" t="n">
        <v>2.64</v>
      </c>
    </row>
    <row r="14" spans="1:4">
      <c r="A14" s="4" t="s">
        <v>526</v>
      </c>
      <c r="B14" s="10" t="n">
        <v>12.46</v>
      </c>
      <c r="C14" s="10" t="n">
        <v>14.99</v>
      </c>
    </row>
    <row r="15" spans="1:4">
      <c r="A15" s="4" t="s">
        <v>523</v>
      </c>
      <c r="B15" s="8" t="n">
        <v>12.37</v>
      </c>
      <c r="C15" s="10" t="n">
        <v>10.32</v>
      </c>
      <c r="D15" s="8" t="n">
        <v>5.09</v>
      </c>
    </row>
    <row r="16" spans="1:4">
      <c r="A16" s="4" t="s">
        <v>527</v>
      </c>
      <c r="C16" s="8" t="n">
        <v>8.220000000000001</v>
      </c>
    </row>
    <row r="17" spans="1:4">
      <c r="A17" s="3" t="s">
        <v>528</v>
      </c>
    </row>
    <row r="18" spans="1:4">
      <c r="A18" s="4" t="s">
        <v>529</v>
      </c>
      <c r="B18" s="4" t="s">
        <v>530</v>
      </c>
      <c r="C18" s="4" t="s">
        <v>531</v>
      </c>
      <c r="D18" s="4" t="s">
        <v>532</v>
      </c>
    </row>
    <row r="19" spans="1:4">
      <c r="A19" s="4" t="s">
        <v>533</v>
      </c>
      <c r="B19" s="4" t="s">
        <v>534</v>
      </c>
    </row>
    <row r="20" spans="1:4">
      <c r="A20" s="4" t="s">
        <v>535</v>
      </c>
      <c r="B20" s="7" t="n">
        <v>20453</v>
      </c>
      <c r="C20" s="7" t="n">
        <v>39021</v>
      </c>
      <c r="D20" s="7" t="n">
        <v>49076</v>
      </c>
    </row>
    <row r="21" spans="1:4">
      <c r="A21" s="4" t="s">
        <v>536</v>
      </c>
      <c r="B21" s="7" t="n">
        <v>2448</v>
      </c>
      <c r="C21" s="5" t="n">
        <v>3236</v>
      </c>
      <c r="D21" s="7" t="n">
        <v>59</v>
      </c>
    </row>
    <row r="22" spans="1:4">
      <c r="A22" s="4" t="s">
        <v>537</v>
      </c>
      <c r="C22" s="7" t="n">
        <v>170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16</v>
      </c>
      <c r="B4" s="5" t="n">
        <v>88236</v>
      </c>
      <c r="C4" s="5" t="n">
        <v>0</v>
      </c>
    </row>
    <row r="5" spans="1:3">
      <c r="A5" s="4" t="s">
        <v>517</v>
      </c>
      <c r="B5" s="5" t="n">
        <v>0</v>
      </c>
      <c r="C5" s="5" t="n">
        <v>117647</v>
      </c>
    </row>
    <row r="6" spans="1:3">
      <c r="A6" s="4" t="s">
        <v>540</v>
      </c>
      <c r="B6" s="5" t="n">
        <v>-29411</v>
      </c>
      <c r="C6" s="5" t="n">
        <v>-29411</v>
      </c>
    </row>
    <row r="7" spans="1:3">
      <c r="A7" s="4" t="s">
        <v>519</v>
      </c>
      <c r="B7" s="5" t="n">
        <v>0</v>
      </c>
      <c r="C7" s="5" t="n">
        <v>0</v>
      </c>
    </row>
    <row r="8" spans="1:3">
      <c r="A8" s="4" t="s">
        <v>520</v>
      </c>
      <c r="B8" s="5" t="n">
        <v>58825</v>
      </c>
      <c r="C8" s="5" t="n">
        <v>88236</v>
      </c>
    </row>
    <row r="9" spans="1:3">
      <c r="A9" s="4" t="s">
        <v>541</v>
      </c>
      <c r="B9" s="7" t="n">
        <v>19</v>
      </c>
      <c r="C9" s="7" t="n">
        <v>19</v>
      </c>
    </row>
    <row r="10" spans="1:3">
      <c r="A10" s="4" t="s">
        <v>542</v>
      </c>
      <c r="B10" s="7" t="n">
        <v>19</v>
      </c>
      <c r="C10" s="7" t="n">
        <v>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3</v>
      </c>
    </row>
    <row r="3" spans="1:4">
      <c r="A3" s="3" t="s">
        <v>491</v>
      </c>
    </row>
    <row r="4" spans="1:4">
      <c r="A4" s="4" t="s">
        <v>544</v>
      </c>
      <c r="B4" s="8" t="n">
        <v>11.24</v>
      </c>
      <c r="C4" s="8" t="n">
        <v>16.09</v>
      </c>
      <c r="D4" s="8" t="n">
        <v>13.3</v>
      </c>
    </row>
    <row r="5" spans="1:4">
      <c r="A5" s="4" t="s">
        <v>536</v>
      </c>
      <c r="B5" s="7" t="n">
        <v>2448</v>
      </c>
      <c r="C5" s="7" t="n">
        <v>3236</v>
      </c>
      <c r="D5" s="7" t="n">
        <v>59</v>
      </c>
    </row>
    <row r="6" spans="1:4">
      <c r="A6" s="4" t="s">
        <v>472</v>
      </c>
      <c r="B6" s="7" t="n">
        <v>774</v>
      </c>
      <c r="C6" s="7" t="n">
        <v>482</v>
      </c>
      <c r="D6" s="7" t="n">
        <v>11</v>
      </c>
    </row>
    <row r="7" spans="1:4">
      <c r="A7" s="4" t="s">
        <v>348</v>
      </c>
    </row>
    <row r="8" spans="1:4">
      <c r="A8" s="3" t="s">
        <v>491</v>
      </c>
    </row>
    <row r="9" spans="1:4">
      <c r="A9" s="4" t="s">
        <v>545</v>
      </c>
      <c r="B9" s="7" t="n">
        <v>0</v>
      </c>
      <c r="C9" s="7" t="n">
        <v>0</v>
      </c>
      <c r="D9" s="7" t="n">
        <v>19</v>
      </c>
    </row>
    <row r="10" spans="1:4">
      <c r="A10" s="4" t="s">
        <v>546</v>
      </c>
      <c r="B10" s="7" t="n">
        <v>607</v>
      </c>
      <c r="C10" s="7" t="n">
        <v>656</v>
      </c>
      <c r="D10"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547</v>
      </c>
      <c r="B1" s="2" t="s">
        <v>1</v>
      </c>
    </row>
    <row r="2" spans="1:4">
      <c r="B2" s="2" t="s">
        <v>2</v>
      </c>
      <c r="C2" s="2" t="s">
        <v>30</v>
      </c>
      <c r="D2" s="2" t="s">
        <v>73</v>
      </c>
    </row>
    <row r="3" spans="1:4">
      <c r="A3" s="3" t="s">
        <v>491</v>
      </c>
    </row>
    <row r="4" spans="1:4">
      <c r="A4" s="4" t="s">
        <v>548</v>
      </c>
      <c r="B4" s="5" t="n">
        <v>4532120</v>
      </c>
    </row>
    <row r="5" spans="1:4">
      <c r="A5" s="4" t="s">
        <v>529</v>
      </c>
      <c r="B5" s="4" t="s">
        <v>530</v>
      </c>
      <c r="C5" s="4" t="s">
        <v>531</v>
      </c>
      <c r="D5" s="4" t="s">
        <v>532</v>
      </c>
    </row>
    <row r="6" spans="1:4">
      <c r="A6" s="4" t="s">
        <v>549</v>
      </c>
      <c r="B6" s="5" t="n">
        <v>2302155</v>
      </c>
    </row>
    <row r="7" spans="1:4">
      <c r="A7" s="4" t="s">
        <v>529</v>
      </c>
      <c r="B7" s="4" t="s">
        <v>550</v>
      </c>
    </row>
    <row r="8" spans="1:4">
      <c r="A8" s="4" t="s">
        <v>551</v>
      </c>
    </row>
    <row r="9" spans="1:4">
      <c r="A9" s="3" t="s">
        <v>491</v>
      </c>
    </row>
    <row r="10" spans="1:4">
      <c r="A10" s="4" t="s">
        <v>548</v>
      </c>
      <c r="B10" s="5" t="n">
        <v>1268465</v>
      </c>
    </row>
    <row r="11" spans="1:4">
      <c r="A11" s="4" t="s">
        <v>529</v>
      </c>
      <c r="B11" s="4" t="s">
        <v>552</v>
      </c>
    </row>
    <row r="12" spans="1:4">
      <c r="A12" s="4" t="s">
        <v>553</v>
      </c>
      <c r="B12" s="8" t="n">
        <v>2.31</v>
      </c>
    </row>
    <row r="13" spans="1:4">
      <c r="A13" s="4" t="s">
        <v>549</v>
      </c>
      <c r="B13" s="5" t="n">
        <v>1252742</v>
      </c>
    </row>
    <row r="14" spans="1:4">
      <c r="A14" s="4" t="s">
        <v>529</v>
      </c>
      <c r="B14" s="4" t="s">
        <v>554</v>
      </c>
    </row>
    <row r="15" spans="1:4">
      <c r="A15" s="4" t="s">
        <v>553</v>
      </c>
      <c r="B15" s="8" t="n">
        <v>2.31</v>
      </c>
    </row>
    <row r="16" spans="1:4">
      <c r="A16" s="4" t="s">
        <v>555</v>
      </c>
    </row>
    <row r="17" spans="1:4">
      <c r="A17" s="3" t="s">
        <v>491</v>
      </c>
    </row>
    <row r="18" spans="1:4">
      <c r="A18" s="4" t="s">
        <v>548</v>
      </c>
      <c r="B18" s="5" t="n">
        <v>2337638</v>
      </c>
    </row>
    <row r="19" spans="1:4">
      <c r="A19" s="4" t="s">
        <v>529</v>
      </c>
      <c r="B19" s="4" t="s">
        <v>556</v>
      </c>
    </row>
    <row r="20" spans="1:4">
      <c r="A20" s="4" t="s">
        <v>553</v>
      </c>
      <c r="B20" s="8" t="n">
        <v>13.46</v>
      </c>
    </row>
    <row r="21" spans="1:4">
      <c r="A21" s="4" t="s">
        <v>549</v>
      </c>
      <c r="B21" s="5" t="n">
        <v>616076</v>
      </c>
    </row>
    <row r="22" spans="1:4">
      <c r="A22" s="4" t="s">
        <v>529</v>
      </c>
      <c r="B22" s="4" t="s">
        <v>557</v>
      </c>
    </row>
    <row r="23" spans="1:4">
      <c r="A23" s="4" t="s">
        <v>553</v>
      </c>
      <c r="B23" s="8" t="n">
        <v>9.6</v>
      </c>
    </row>
    <row r="24" spans="1:4">
      <c r="A24" s="4" t="s">
        <v>558</v>
      </c>
    </row>
    <row r="25" spans="1:4">
      <c r="A25" s="3" t="s">
        <v>491</v>
      </c>
    </row>
    <row r="26" spans="1:4">
      <c r="A26" s="4" t="s">
        <v>548</v>
      </c>
      <c r="B26" s="5" t="n">
        <v>926017</v>
      </c>
    </row>
    <row r="27" spans="1:4">
      <c r="A27" s="4" t="s">
        <v>529</v>
      </c>
      <c r="B27" s="4" t="s">
        <v>559</v>
      </c>
    </row>
    <row r="28" spans="1:4">
      <c r="A28" s="4" t="s">
        <v>553</v>
      </c>
      <c r="B28" s="8" t="n">
        <v>23.42</v>
      </c>
    </row>
    <row r="29" spans="1:4">
      <c r="A29" s="4" t="s">
        <v>549</v>
      </c>
      <c r="B29" s="5" t="n">
        <v>433337</v>
      </c>
    </row>
    <row r="30" spans="1:4">
      <c r="A30" s="4" t="s">
        <v>529</v>
      </c>
      <c r="B30" s="4" t="s">
        <v>560</v>
      </c>
    </row>
    <row r="31" spans="1:4">
      <c r="A31" s="4" t="s">
        <v>553</v>
      </c>
      <c r="B31" s="8" t="n">
        <v>23.36</v>
      </c>
    </row>
    <row r="32" spans="1:4">
      <c r="A32" s="4" t="s">
        <v>561</v>
      </c>
    </row>
    <row r="33" spans="1:4">
      <c r="A33" s="3" t="s">
        <v>491</v>
      </c>
    </row>
    <row r="34" spans="1:4">
      <c r="A34" s="4" t="s">
        <v>553</v>
      </c>
      <c r="C34" s="8" t="n">
        <v>0.51</v>
      </c>
    </row>
    <row r="35" spans="1:4">
      <c r="A35" s="4" t="s">
        <v>562</v>
      </c>
    </row>
    <row r="36" spans="1:4">
      <c r="A36" s="3" t="s">
        <v>491</v>
      </c>
    </row>
    <row r="37" spans="1:4">
      <c r="A37" s="4" t="s">
        <v>553</v>
      </c>
      <c r="C37" s="10" t="n">
        <v>7.47</v>
      </c>
    </row>
    <row r="38" spans="1:4">
      <c r="A38" s="4" t="s">
        <v>563</v>
      </c>
    </row>
    <row r="39" spans="1:4">
      <c r="A39" s="3" t="s">
        <v>491</v>
      </c>
    </row>
    <row r="40" spans="1:4">
      <c r="A40" s="4" t="s">
        <v>553</v>
      </c>
      <c r="C40" s="10" t="n">
        <v>20.09</v>
      </c>
    </row>
    <row r="41" spans="1:4">
      <c r="A41" s="4" t="s">
        <v>564</v>
      </c>
    </row>
    <row r="42" spans="1:4">
      <c r="A42" s="3" t="s">
        <v>491</v>
      </c>
    </row>
    <row r="43" spans="1:4">
      <c r="A43" s="4" t="s">
        <v>553</v>
      </c>
      <c r="C43" s="10" t="n">
        <v>2.55</v>
      </c>
    </row>
    <row r="44" spans="1:4">
      <c r="A44" s="4" t="s">
        <v>565</v>
      </c>
    </row>
    <row r="45" spans="1:4">
      <c r="A45" s="3" t="s">
        <v>491</v>
      </c>
    </row>
    <row r="46" spans="1:4">
      <c r="A46" s="4" t="s">
        <v>553</v>
      </c>
      <c r="C46" s="10" t="n">
        <v>19.85</v>
      </c>
    </row>
    <row r="47" spans="1:4">
      <c r="A47" s="4" t="s">
        <v>566</v>
      </c>
    </row>
    <row r="48" spans="1:4">
      <c r="A48" s="3" t="s">
        <v>491</v>
      </c>
    </row>
    <row r="49" spans="1:4">
      <c r="A49" s="4" t="s">
        <v>553</v>
      </c>
      <c r="C49" s="8" t="n">
        <v>24.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568</v>
      </c>
      <c r="C1" s="2" t="s">
        <v>569</v>
      </c>
      <c r="D1" s="2" t="s">
        <v>2</v>
      </c>
      <c r="E1" s="2" t="s">
        <v>30</v>
      </c>
      <c r="F1" s="2" t="s">
        <v>73</v>
      </c>
    </row>
    <row r="2" spans="1:6">
      <c r="A2" s="3" t="s">
        <v>570</v>
      </c>
    </row>
    <row r="3" spans="1:6">
      <c r="A3" s="4" t="s">
        <v>75</v>
      </c>
      <c r="D3" s="7" t="n">
        <v>388</v>
      </c>
      <c r="E3" s="7" t="n">
        <v>282</v>
      </c>
      <c r="F3" s="7" t="n">
        <v>1780</v>
      </c>
    </row>
    <row r="4" spans="1:6">
      <c r="A4" s="4" t="s">
        <v>571</v>
      </c>
    </row>
    <row r="5" spans="1:6">
      <c r="A5" s="3" t="s">
        <v>570</v>
      </c>
    </row>
    <row r="6" spans="1:6">
      <c r="A6" s="4" t="s">
        <v>75</v>
      </c>
      <c r="C6" s="7" t="n">
        <v>5700</v>
      </c>
      <c r="E6" s="5" t="n">
        <v>1400</v>
      </c>
    </row>
    <row r="7" spans="1:6">
      <c r="A7" s="4" t="s">
        <v>572</v>
      </c>
      <c r="B7" s="7" t="n">
        <v>16900</v>
      </c>
    </row>
    <row r="8" spans="1:6">
      <c r="A8" s="4" t="s">
        <v>573</v>
      </c>
      <c r="B8" s="4" t="s">
        <v>339</v>
      </c>
    </row>
    <row r="9" spans="1:6">
      <c r="A9" s="4" t="s">
        <v>574</v>
      </c>
    </row>
    <row r="10" spans="1:6">
      <c r="A10" s="3" t="s">
        <v>570</v>
      </c>
    </row>
    <row r="11" spans="1:6">
      <c r="A11" s="4" t="s">
        <v>75</v>
      </c>
      <c r="D11" s="5" t="n">
        <v>300</v>
      </c>
      <c r="E11" s="5" t="n">
        <v>300</v>
      </c>
      <c r="F11" s="5" t="n">
        <v>300</v>
      </c>
    </row>
    <row r="12" spans="1:6">
      <c r="A12" s="4" t="s">
        <v>575</v>
      </c>
      <c r="D12" s="5" t="n">
        <v>400</v>
      </c>
      <c r="E12" s="5" t="n">
        <v>300</v>
      </c>
      <c r="F12" s="7" t="n">
        <v>300</v>
      </c>
    </row>
    <row r="13" spans="1:6">
      <c r="A13" s="4" t="s">
        <v>576</v>
      </c>
      <c r="D13" s="7" t="n">
        <v>30</v>
      </c>
      <c r="E13" s="7" t="n">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77</v>
      </c>
      <c r="B1" s="2" t="s">
        <v>578</v>
      </c>
      <c r="C1" s="2" t="s">
        <v>579</v>
      </c>
      <c r="D1" s="2" t="s">
        <v>73</v>
      </c>
      <c r="E1" s="2" t="s">
        <v>2</v>
      </c>
      <c r="F1" s="2" t="s">
        <v>30</v>
      </c>
      <c r="G1" s="2" t="s">
        <v>73</v>
      </c>
      <c r="H1" s="2" t="s">
        <v>580</v>
      </c>
    </row>
    <row r="2" spans="1:8">
      <c r="A2" s="3" t="s">
        <v>581</v>
      </c>
    </row>
    <row r="3" spans="1:8">
      <c r="A3" s="4" t="s">
        <v>79</v>
      </c>
      <c r="E3" s="7" t="n">
        <v>580000</v>
      </c>
      <c r="F3" s="7" t="n">
        <v>3184000</v>
      </c>
      <c r="G3" s="7" t="n">
        <v>0</v>
      </c>
    </row>
    <row r="4" spans="1:8">
      <c r="A4" s="4" t="s">
        <v>582</v>
      </c>
      <c r="D4" s="7" t="n">
        <v>35000000</v>
      </c>
      <c r="E4" s="5" t="n">
        <v>0</v>
      </c>
      <c r="F4" s="5" t="n">
        <v>0</v>
      </c>
      <c r="G4" s="5" t="n">
        <v>1187000</v>
      </c>
    </row>
    <row r="5" spans="1:8">
      <c r="A5" s="4" t="s">
        <v>128</v>
      </c>
      <c r="G5" s="5" t="n">
        <v>5056000</v>
      </c>
    </row>
    <row r="6" spans="1:8">
      <c r="A6" s="4" t="s">
        <v>86</v>
      </c>
      <c r="E6" s="7" t="n">
        <v>1760000</v>
      </c>
      <c r="F6" s="7" t="n">
        <v>12000</v>
      </c>
      <c r="G6" s="7" t="n">
        <v>1791000</v>
      </c>
    </row>
    <row r="7" spans="1:8">
      <c r="A7" s="4" t="s">
        <v>583</v>
      </c>
    </row>
    <row r="8" spans="1:8">
      <c r="A8" s="3" t="s">
        <v>581</v>
      </c>
    </row>
    <row r="9" spans="1:8">
      <c r="A9" s="4" t="s">
        <v>584</v>
      </c>
      <c r="H9" s="5" t="n">
        <v>121241</v>
      </c>
    </row>
    <row r="10" spans="1:8">
      <c r="A10" s="4" t="s">
        <v>585</v>
      </c>
      <c r="H10" s="5" t="n">
        <v>556222</v>
      </c>
    </row>
    <row r="11" spans="1:8">
      <c r="A11" s="4" t="s">
        <v>586</v>
      </c>
      <c r="H11" s="5" t="n">
        <v>677463</v>
      </c>
    </row>
    <row r="12" spans="1:8">
      <c r="A12" s="4" t="s">
        <v>79</v>
      </c>
      <c r="B12" s="7" t="n">
        <v>43200000</v>
      </c>
      <c r="C12" s="7" t="n">
        <v>250000</v>
      </c>
    </row>
    <row r="13" spans="1:8">
      <c r="A13" s="4" t="s">
        <v>587</v>
      </c>
      <c r="C13" s="4" t="s">
        <v>588</v>
      </c>
    </row>
    <row r="14" spans="1:8">
      <c r="A14" s="4" t="s">
        <v>589</v>
      </c>
      <c r="C14" s="4" t="s">
        <v>590</v>
      </c>
    </row>
    <row r="15" spans="1:8">
      <c r="A15" s="4" t="s">
        <v>591</v>
      </c>
      <c r="C15" s="4" t="s">
        <v>592</v>
      </c>
    </row>
    <row r="16" spans="1:8">
      <c r="A16" s="4" t="s">
        <v>593</v>
      </c>
      <c r="B16" s="7" t="n">
        <v>50000000</v>
      </c>
    </row>
    <row r="17" spans="1:8">
      <c r="A17" s="4" t="s">
        <v>127</v>
      </c>
      <c r="B17" s="5" t="n">
        <v>677463</v>
      </c>
    </row>
    <row r="18" spans="1:8">
      <c r="A18" s="4" t="s">
        <v>594</v>
      </c>
      <c r="B18" s="7" t="n">
        <v>15000000</v>
      </c>
    </row>
    <row r="19" spans="1:8">
      <c r="A19" s="4" t="s">
        <v>595</v>
      </c>
      <c r="B19" s="7" t="n">
        <v>35000000</v>
      </c>
    </row>
    <row r="20" spans="1:8">
      <c r="A20" s="4" t="s">
        <v>596</v>
      </c>
      <c r="B20" s="4" t="s">
        <v>420</v>
      </c>
    </row>
    <row r="21" spans="1:8">
      <c r="A21" s="4" t="s">
        <v>597</v>
      </c>
      <c r="B21" s="4" t="s">
        <v>420</v>
      </c>
    </row>
    <row r="22" spans="1:8">
      <c r="A22" s="4" t="s">
        <v>128</v>
      </c>
      <c r="B22" s="7" t="n">
        <v>5100000</v>
      </c>
    </row>
    <row r="23" spans="1:8">
      <c r="A23" s="4" t="s">
        <v>86</v>
      </c>
      <c r="B23" s="7" t="n">
        <v>1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0</v>
      </c>
      <c r="D2" s="2" t="s">
        <v>73</v>
      </c>
      <c r="E2" s="2" t="s">
        <v>599</v>
      </c>
    </row>
    <row r="3" spans="1:5">
      <c r="A3" s="3" t="s">
        <v>600</v>
      </c>
    </row>
    <row r="4" spans="1:5">
      <c r="A4" s="4" t="s">
        <v>601</v>
      </c>
      <c r="B4" s="9" t="n">
        <v>2.5</v>
      </c>
    </row>
    <row r="5" spans="1:5">
      <c r="A5" s="4" t="s">
        <v>602</v>
      </c>
      <c r="B5" s="11" t="n">
        <v>1.8</v>
      </c>
      <c r="C5" s="9" t="n">
        <v>1.2</v>
      </c>
      <c r="D5" s="9" t="n">
        <v>0.4</v>
      </c>
    </row>
    <row r="6" spans="1:5">
      <c r="A6" s="4" t="s">
        <v>52</v>
      </c>
      <c r="B6" s="11" t="n">
        <v>2.1</v>
      </c>
      <c r="C6" s="9" t="n">
        <v>1.1</v>
      </c>
    </row>
    <row r="7" spans="1:5">
      <c r="A7" s="4" t="s">
        <v>603</v>
      </c>
      <c r="C7" s="4" t="s">
        <v>604</v>
      </c>
    </row>
    <row r="8" spans="1:5">
      <c r="A8" s="4" t="s">
        <v>605</v>
      </c>
      <c r="C8" s="4" t="s">
        <v>606</v>
      </c>
    </row>
    <row r="9" spans="1:5">
      <c r="A9" s="4" t="s">
        <v>607</v>
      </c>
    </row>
    <row r="10" spans="1:5">
      <c r="A10" s="3" t="s">
        <v>600</v>
      </c>
    </row>
    <row r="11" spans="1:5">
      <c r="A11" s="4" t="s">
        <v>608</v>
      </c>
      <c r="B11" s="9" t="n">
        <v>9.6</v>
      </c>
    </row>
    <row r="12" spans="1:5">
      <c r="A12" s="4" t="s">
        <v>609</v>
      </c>
      <c r="B12" s="4" t="s">
        <v>610</v>
      </c>
    </row>
    <row r="13" spans="1:5">
      <c r="A13" s="4" t="s">
        <v>611</v>
      </c>
    </row>
    <row r="14" spans="1:5">
      <c r="A14" s="3" t="s">
        <v>600</v>
      </c>
    </row>
    <row r="15" spans="1:5">
      <c r="A15" s="4" t="s">
        <v>608</v>
      </c>
      <c r="B15" s="9" t="n">
        <v>1.4</v>
      </c>
    </row>
    <row r="16" spans="1:5">
      <c r="A16" s="4" t="s">
        <v>609</v>
      </c>
      <c r="B16" s="4" t="s">
        <v>610</v>
      </c>
    </row>
    <row r="17" spans="1:5">
      <c r="A17" s="4" t="s">
        <v>612</v>
      </c>
    </row>
    <row r="18" spans="1:5">
      <c r="A18" s="3" t="s">
        <v>600</v>
      </c>
    </row>
    <row r="19" spans="1:5">
      <c r="A19" s="4" t="s">
        <v>608</v>
      </c>
      <c r="E19" s="9" t="n">
        <v>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90</v>
      </c>
    </row>
    <row r="2" spans="1:2">
      <c r="A2" s="3" t="s">
        <v>614</v>
      </c>
    </row>
    <row r="3" spans="1:2">
      <c r="A3" s="5" t="n">
        <v>2017</v>
      </c>
      <c r="B3" s="7" t="n">
        <v>1982</v>
      </c>
    </row>
    <row r="4" spans="1:2">
      <c r="A4" s="5" t="n">
        <v>2018</v>
      </c>
      <c r="B4" s="5" t="n">
        <v>2033</v>
      </c>
    </row>
    <row r="5" spans="1:2">
      <c r="A5" s="5" t="n">
        <v>2019</v>
      </c>
      <c r="B5" s="5" t="n">
        <v>2087</v>
      </c>
    </row>
    <row r="6" spans="1:2">
      <c r="A6" s="5" t="n">
        <v>2020</v>
      </c>
      <c r="B6" s="5" t="n">
        <v>1124</v>
      </c>
    </row>
    <row r="7" spans="1:2">
      <c r="A7" s="5" t="n">
        <v>2021</v>
      </c>
      <c r="B7" s="5" t="n">
        <v>1079</v>
      </c>
    </row>
    <row r="8" spans="1:2">
      <c r="A8" s="4" t="s">
        <v>615</v>
      </c>
      <c r="B8" s="5" t="n">
        <v>5448</v>
      </c>
    </row>
    <row r="9" spans="1:2">
      <c r="A9" s="4" t="s">
        <v>616</v>
      </c>
      <c r="B9" s="5" t="n">
        <v>13753</v>
      </c>
    </row>
    <row r="10" spans="1:2">
      <c r="A10" s="3" t="s">
        <v>617</v>
      </c>
    </row>
    <row r="11" spans="1:2">
      <c r="A11" s="5" t="n">
        <v>2017</v>
      </c>
      <c r="B11" s="5" t="n">
        <v>59</v>
      </c>
    </row>
    <row r="12" spans="1:2">
      <c r="A12" s="5" t="n">
        <v>2018</v>
      </c>
      <c r="B12" s="5" t="n">
        <v>59</v>
      </c>
    </row>
    <row r="13" spans="1:2">
      <c r="A13" s="5" t="n">
        <v>2019</v>
      </c>
      <c r="B13" s="5" t="n">
        <v>59</v>
      </c>
    </row>
    <row r="14" spans="1:2">
      <c r="A14" s="5" t="n">
        <v>2020</v>
      </c>
      <c r="B14" s="5" t="n">
        <v>59</v>
      </c>
    </row>
    <row r="15" spans="1:2">
      <c r="A15" s="5" t="n">
        <v>2021</v>
      </c>
      <c r="B15" s="5" t="n">
        <v>37</v>
      </c>
    </row>
    <row r="16" spans="1:2">
      <c r="A16" s="4" t="s">
        <v>615</v>
      </c>
      <c r="B16" s="5" t="n">
        <v>0</v>
      </c>
    </row>
    <row r="17" spans="1:2">
      <c r="A17" s="4" t="s">
        <v>616</v>
      </c>
      <c r="B17" s="7" t="n">
        <v>2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8</v>
      </c>
      <c r="B1" s="2" t="s">
        <v>1</v>
      </c>
    </row>
    <row r="2" spans="1:5">
      <c r="B2" s="2" t="s">
        <v>390</v>
      </c>
      <c r="C2" s="2" t="s">
        <v>619</v>
      </c>
      <c r="D2" s="2" t="s">
        <v>620</v>
      </c>
      <c r="E2" s="2" t="s">
        <v>621</v>
      </c>
    </row>
    <row r="3" spans="1:5">
      <c r="A3" s="3" t="s">
        <v>622</v>
      </c>
    </row>
    <row r="4" spans="1:5">
      <c r="A4" s="4" t="s">
        <v>623</v>
      </c>
      <c r="B4" s="7" t="n">
        <v>51263</v>
      </c>
      <c r="D4" s="7" t="n">
        <v>33561</v>
      </c>
      <c r="E4" s="7" t="n">
        <v>12071</v>
      </c>
    </row>
    <row r="5" spans="1:5">
      <c r="A5" s="4" t="s">
        <v>624</v>
      </c>
    </row>
    <row r="6" spans="1:5">
      <c r="A6" s="3" t="s">
        <v>622</v>
      </c>
    </row>
    <row r="7" spans="1:5">
      <c r="A7" s="4" t="s">
        <v>625</v>
      </c>
      <c r="B7" s="7" t="n">
        <v>4700</v>
      </c>
    </row>
    <row r="8" spans="1:5">
      <c r="A8" s="4" t="s">
        <v>626</v>
      </c>
      <c r="B8" s="4" t="s">
        <v>487</v>
      </c>
      <c r="C8" s="4" t="s">
        <v>487</v>
      </c>
    </row>
    <row r="9" spans="1:5">
      <c r="A9" s="4" t="s">
        <v>627</v>
      </c>
    </row>
    <row r="10" spans="1:5">
      <c r="A10" s="3" t="s">
        <v>622</v>
      </c>
    </row>
    <row r="11" spans="1:5">
      <c r="A11" s="4" t="s">
        <v>628</v>
      </c>
      <c r="B11" s="7" t="n">
        <v>600</v>
      </c>
    </row>
    <row r="12" spans="1:5">
      <c r="A12" s="4" t="s">
        <v>629</v>
      </c>
    </row>
    <row r="13" spans="1:5">
      <c r="A13" s="3" t="s">
        <v>622</v>
      </c>
    </row>
    <row r="14" spans="1:5">
      <c r="A14" s="4" t="s">
        <v>623</v>
      </c>
      <c r="B14" s="5" t="n">
        <v>100</v>
      </c>
    </row>
    <row r="15" spans="1:5">
      <c r="A15" s="4" t="s">
        <v>630</v>
      </c>
    </row>
    <row r="16" spans="1:5">
      <c r="A16" s="3" t="s">
        <v>622</v>
      </c>
    </row>
    <row r="17" spans="1:5">
      <c r="A17" s="4" t="s">
        <v>628</v>
      </c>
      <c r="B17" s="7" t="n">
        <v>900</v>
      </c>
      <c r="D17" s="7" t="n">
        <v>200</v>
      </c>
    </row>
    <row r="18" spans="1:5">
      <c r="A18" s="4" t="s">
        <v>631</v>
      </c>
      <c r="C18" s="12" t="n">
        <v>254741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 customWidth="1" max="6" min="6" width="21"/>
    <col customWidth="1" max="7" min="7" width="21"/>
    <col customWidth="1" max="8" min="8" width="21"/>
  </cols>
  <sheetData>
    <row r="1" spans="1:8">
      <c r="A1" s="1" t="s">
        <v>632</v>
      </c>
      <c r="B1" s="2" t="s">
        <v>633</v>
      </c>
      <c r="C1" s="2" t="s">
        <v>634</v>
      </c>
      <c r="D1" s="2" t="s">
        <v>635</v>
      </c>
      <c r="E1" s="2" t="s">
        <v>636</v>
      </c>
      <c r="F1" s="2" t="s">
        <v>390</v>
      </c>
      <c r="G1" s="2" t="s">
        <v>620</v>
      </c>
      <c r="H1" s="2" t="s">
        <v>621</v>
      </c>
    </row>
    <row r="2" spans="1:8">
      <c r="A2" s="3" t="s">
        <v>622</v>
      </c>
    </row>
    <row r="3" spans="1:8">
      <c r="A3" s="4" t="s">
        <v>637</v>
      </c>
      <c r="F3" s="7" t="n">
        <v>0</v>
      </c>
      <c r="G3" s="7" t="n">
        <v>0</v>
      </c>
      <c r="H3" s="7" t="n">
        <v>43212000</v>
      </c>
    </row>
    <row r="4" spans="1:8">
      <c r="A4" s="4" t="s">
        <v>638</v>
      </c>
    </row>
    <row r="5" spans="1:8">
      <c r="A5" s="3" t="s">
        <v>622</v>
      </c>
    </row>
    <row r="6" spans="1:8">
      <c r="A6" s="4" t="s">
        <v>639</v>
      </c>
      <c r="F6" s="5" t="n">
        <v>100000</v>
      </c>
    </row>
    <row r="7" spans="1:8">
      <c r="A7" s="4" t="s">
        <v>628</v>
      </c>
      <c r="G7" s="5" t="n">
        <v>100000</v>
      </c>
    </row>
    <row r="8" spans="1:8">
      <c r="A8" s="4" t="s">
        <v>640</v>
      </c>
    </row>
    <row r="9" spans="1:8">
      <c r="A9" s="3" t="s">
        <v>622</v>
      </c>
    </row>
    <row r="10" spans="1:8">
      <c r="A10" s="4" t="s">
        <v>637</v>
      </c>
      <c r="B10" s="7" t="n">
        <v>3000000</v>
      </c>
    </row>
    <row r="11" spans="1:8">
      <c r="A11" s="4" t="s">
        <v>641</v>
      </c>
      <c r="B11" s="5" t="n">
        <v>5000000</v>
      </c>
    </row>
    <row r="12" spans="1:8">
      <c r="A12" s="4" t="s">
        <v>642</v>
      </c>
      <c r="B12" s="5" t="n">
        <v>50000000</v>
      </c>
    </row>
    <row r="13" spans="1:8">
      <c r="A13" s="4" t="s">
        <v>643</v>
      </c>
      <c r="B13" s="5" t="n">
        <v>75000000</v>
      </c>
    </row>
    <row r="14" spans="1:8">
      <c r="A14" s="4" t="s">
        <v>644</v>
      </c>
      <c r="B14" s="5" t="n">
        <v>5000000</v>
      </c>
    </row>
    <row r="15" spans="1:8">
      <c r="A15" s="4" t="s">
        <v>645</v>
      </c>
      <c r="B15" s="7" t="n">
        <v>65000000</v>
      </c>
    </row>
    <row r="16" spans="1:8">
      <c r="A16" s="4" t="s">
        <v>646</v>
      </c>
      <c r="B16" s="4" t="s">
        <v>489</v>
      </c>
    </row>
    <row r="17" spans="1:8">
      <c r="A17" s="4" t="s">
        <v>647</v>
      </c>
      <c r="B17" s="4" t="s">
        <v>648</v>
      </c>
    </row>
    <row r="18" spans="1:8">
      <c r="A18" s="4" t="s">
        <v>649</v>
      </c>
      <c r="B18" s="4" t="s">
        <v>590</v>
      </c>
    </row>
    <row r="19" spans="1:8">
      <c r="A19" s="4" t="s">
        <v>628</v>
      </c>
      <c r="G19" s="5" t="n">
        <v>3000000</v>
      </c>
    </row>
    <row r="20" spans="1:8">
      <c r="A20" s="4" t="s">
        <v>650</v>
      </c>
    </row>
    <row r="21" spans="1:8">
      <c r="A21" s="3" t="s">
        <v>622</v>
      </c>
    </row>
    <row r="22" spans="1:8">
      <c r="A22" s="4" t="s">
        <v>637</v>
      </c>
      <c r="C22" s="7" t="n">
        <v>100000</v>
      </c>
    </row>
    <row r="23" spans="1:8">
      <c r="A23" s="4" t="s">
        <v>641</v>
      </c>
      <c r="C23" s="7" t="n">
        <v>250000</v>
      </c>
    </row>
    <row r="24" spans="1:8">
      <c r="A24" s="4" t="s">
        <v>647</v>
      </c>
      <c r="C24" s="4" t="s">
        <v>648</v>
      </c>
    </row>
    <row r="25" spans="1:8">
      <c r="A25" s="4" t="s">
        <v>651</v>
      </c>
      <c r="C25" s="4" t="s">
        <v>652</v>
      </c>
    </row>
    <row r="26" spans="1:8">
      <c r="A26" s="4" t="s">
        <v>653</v>
      </c>
      <c r="C26" s="7" t="n">
        <v>300000</v>
      </c>
    </row>
    <row r="27" spans="1:8">
      <c r="A27" s="4" t="s">
        <v>654</v>
      </c>
      <c r="C27" s="4" t="s">
        <v>652</v>
      </c>
    </row>
    <row r="28" spans="1:8">
      <c r="A28" s="4" t="s">
        <v>655</v>
      </c>
      <c r="C28" s="7" t="n">
        <v>150000</v>
      </c>
    </row>
    <row r="29" spans="1:8">
      <c r="A29" s="4" t="s">
        <v>656</v>
      </c>
      <c r="E29" s="4" t="s">
        <v>590</v>
      </c>
    </row>
    <row r="30" spans="1:8">
      <c r="A30" s="4" t="s">
        <v>657</v>
      </c>
      <c r="C30" s="5" t="n">
        <v>3</v>
      </c>
    </row>
    <row r="31" spans="1:8">
      <c r="A31" s="4" t="s">
        <v>658</v>
      </c>
      <c r="C31" s="7" t="n">
        <v>2000000</v>
      </c>
    </row>
    <row r="32" spans="1:8">
      <c r="A32" s="4" t="s">
        <v>591</v>
      </c>
      <c r="C32" s="4" t="s">
        <v>592</v>
      </c>
    </row>
    <row r="33" spans="1:8">
      <c r="A33" s="4" t="s">
        <v>659</v>
      </c>
      <c r="C33" s="4" t="s">
        <v>590</v>
      </c>
    </row>
    <row r="34" spans="1:8">
      <c r="A34" s="4" t="s">
        <v>628</v>
      </c>
      <c r="F34" s="7" t="n">
        <v>450000</v>
      </c>
      <c r="G34" s="5" t="n">
        <v>100000</v>
      </c>
    </row>
    <row r="35" spans="1:8">
      <c r="A35" s="4" t="s">
        <v>660</v>
      </c>
    </row>
    <row r="36" spans="1:8">
      <c r="A36" s="3" t="s">
        <v>622</v>
      </c>
    </row>
    <row r="37" spans="1:8">
      <c r="A37" s="4" t="s">
        <v>661</v>
      </c>
      <c r="D37" s="12" t="n">
        <v>75000</v>
      </c>
    </row>
    <row r="38" spans="1:8">
      <c r="A38" s="4" t="s">
        <v>662</v>
      </c>
      <c r="D38" s="12" t="n">
        <v>1025000</v>
      </c>
    </row>
    <row r="39" spans="1:8">
      <c r="A39" s="4" t="s">
        <v>647</v>
      </c>
      <c r="D39" s="4" t="s">
        <v>590</v>
      </c>
    </row>
    <row r="40" spans="1:8">
      <c r="A40" s="4" t="s">
        <v>651</v>
      </c>
      <c r="D40" s="4" t="s">
        <v>590</v>
      </c>
    </row>
    <row r="41" spans="1:8">
      <c r="A41" s="4" t="s">
        <v>591</v>
      </c>
      <c r="D41" s="4" t="s">
        <v>663</v>
      </c>
    </row>
    <row r="42" spans="1:8">
      <c r="A42" s="4" t="s">
        <v>659</v>
      </c>
      <c r="D42" s="4" t="s">
        <v>664</v>
      </c>
    </row>
    <row r="43" spans="1:8">
      <c r="A43" s="4" t="s">
        <v>628</v>
      </c>
      <c r="G43" s="7" t="n">
        <v>84000</v>
      </c>
    </row>
    <row r="44" spans="1:8">
      <c r="A44" s="4" t="s">
        <v>665</v>
      </c>
      <c r="D44" s="4" t="s">
        <v>590</v>
      </c>
    </row>
    <row r="45" spans="1:8">
      <c r="A45" s="4" t="s">
        <v>666</v>
      </c>
      <c r="D45" s="12" t="n">
        <v>30000</v>
      </c>
    </row>
    <row r="46" spans="1:8">
      <c r="A46" s="4" t="s">
        <v>667</v>
      </c>
      <c r="D46" s="12" t="n">
        <v>300000</v>
      </c>
    </row>
    <row r="47" spans="1:8">
      <c r="A47" s="4" t="s">
        <v>668</v>
      </c>
      <c r="D47" s="4" t="s">
        <v>339</v>
      </c>
    </row>
    <row r="48" spans="1:8">
      <c r="A48" s="4" t="s">
        <v>589</v>
      </c>
      <c r="D48" s="4" t="s">
        <v>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3</v>
      </c>
    </row>
    <row r="3" spans="1:4">
      <c r="A3" s="3" t="s">
        <v>142</v>
      </c>
    </row>
    <row r="4" spans="1:4">
      <c r="A4" s="4" t="s">
        <v>143</v>
      </c>
      <c r="B4" s="7" t="n">
        <v>-69241000</v>
      </c>
      <c r="C4" s="7" t="n">
        <v>-48548000</v>
      </c>
      <c r="D4" s="7" t="n">
        <v>-83965000</v>
      </c>
    </row>
    <row r="5" spans="1:4">
      <c r="A5" s="3" t="s">
        <v>144</v>
      </c>
    </row>
    <row r="6" spans="1:4">
      <c r="A6" s="4" t="s">
        <v>112</v>
      </c>
      <c r="B6" s="5" t="n">
        <v>12337000</v>
      </c>
      <c r="C6" s="5" t="n">
        <v>8409000</v>
      </c>
      <c r="D6" s="5" t="n">
        <v>911000</v>
      </c>
    </row>
    <row r="7" spans="1:4">
      <c r="A7" s="4" t="s">
        <v>145</v>
      </c>
      <c r="B7" s="5" t="n">
        <v>2306000</v>
      </c>
      <c r="C7" s="5" t="n">
        <v>1199000</v>
      </c>
      <c r="D7" s="5" t="n">
        <v>667000</v>
      </c>
    </row>
    <row r="8" spans="1:4">
      <c r="A8" s="4" t="s">
        <v>146</v>
      </c>
      <c r="B8" s="5" t="n">
        <v>539000</v>
      </c>
      <c r="C8" s="5" t="n">
        <v>573000</v>
      </c>
      <c r="D8" s="5" t="n">
        <v>0</v>
      </c>
    </row>
    <row r="9" spans="1:4">
      <c r="A9" s="4" t="s">
        <v>147</v>
      </c>
      <c r="B9" s="5" t="n">
        <v>-119000</v>
      </c>
      <c r="C9" s="5" t="n">
        <v>-94000</v>
      </c>
      <c r="D9" s="5" t="n">
        <v>-89000</v>
      </c>
    </row>
    <row r="10" spans="1:4">
      <c r="A10" s="4" t="s">
        <v>148</v>
      </c>
      <c r="B10" s="5" t="n">
        <v>422000</v>
      </c>
      <c r="C10" s="5" t="n">
        <v>0</v>
      </c>
      <c r="D10" s="5" t="n">
        <v>0</v>
      </c>
    </row>
    <row r="11" spans="1:4">
      <c r="A11" s="4" t="s">
        <v>149</v>
      </c>
      <c r="B11" s="5" t="n">
        <v>10000</v>
      </c>
      <c r="C11" s="5" t="n">
        <v>42000</v>
      </c>
      <c r="D11" s="5" t="n">
        <v>0</v>
      </c>
    </row>
    <row r="12" spans="1:4">
      <c r="A12" s="4" t="s">
        <v>150</v>
      </c>
      <c r="B12" s="5" t="n">
        <v>0</v>
      </c>
      <c r="C12" s="5" t="n">
        <v>33000</v>
      </c>
      <c r="D12" s="5" t="n">
        <v>0</v>
      </c>
    </row>
    <row r="13" spans="1:4">
      <c r="A13" s="4" t="s">
        <v>88</v>
      </c>
      <c r="B13" s="5" t="n">
        <v>0</v>
      </c>
      <c r="C13" s="5" t="n">
        <v>0</v>
      </c>
      <c r="D13" s="5" t="n">
        <v>24371000</v>
      </c>
    </row>
    <row r="14" spans="1:4">
      <c r="A14" s="3" t="s">
        <v>151</v>
      </c>
    </row>
    <row r="15" spans="1:4">
      <c r="A15" s="4" t="s">
        <v>152</v>
      </c>
      <c r="B15" s="5" t="n">
        <v>106000</v>
      </c>
      <c r="C15" s="5" t="n">
        <v>-142000</v>
      </c>
      <c r="D15" s="5" t="n">
        <v>448000</v>
      </c>
    </row>
    <row r="16" spans="1:4">
      <c r="A16" s="4" t="s">
        <v>35</v>
      </c>
      <c r="B16" s="5" t="n">
        <v>885000</v>
      </c>
      <c r="C16" s="5" t="n">
        <v>-1067000</v>
      </c>
      <c r="D16" s="5" t="n">
        <v>-1068000</v>
      </c>
    </row>
    <row r="17" spans="1:4">
      <c r="A17" s="4" t="s">
        <v>40</v>
      </c>
      <c r="B17" s="5" t="n">
        <v>47000</v>
      </c>
      <c r="C17" s="5" t="n">
        <v>-185000</v>
      </c>
      <c r="D17" s="5" t="n">
        <v>339000</v>
      </c>
    </row>
    <row r="18" spans="1:4">
      <c r="A18" s="4" t="s">
        <v>43</v>
      </c>
      <c r="B18" s="5" t="n">
        <v>931000</v>
      </c>
      <c r="C18" s="5" t="n">
        <v>897000</v>
      </c>
      <c r="D18" s="5" t="n">
        <v>659000</v>
      </c>
    </row>
    <row r="19" spans="1:4">
      <c r="A19" s="4" t="s">
        <v>153</v>
      </c>
      <c r="B19" s="5" t="n">
        <v>1336000</v>
      </c>
      <c r="C19" s="5" t="n">
        <v>2778000</v>
      </c>
      <c r="D19" s="5" t="n">
        <v>225000</v>
      </c>
    </row>
    <row r="20" spans="1:4">
      <c r="A20" s="4" t="s">
        <v>154</v>
      </c>
      <c r="B20" s="5" t="n">
        <v>0</v>
      </c>
      <c r="C20" s="5" t="n">
        <v>-13000</v>
      </c>
      <c r="D20" s="5" t="n">
        <v>13000</v>
      </c>
    </row>
    <row r="21" spans="1:4">
      <c r="A21" s="4" t="s">
        <v>52</v>
      </c>
      <c r="B21" s="5" t="n">
        <v>0</v>
      </c>
      <c r="C21" s="5" t="n">
        <v>859000</v>
      </c>
      <c r="D21" s="5" t="n">
        <v>5000</v>
      </c>
    </row>
    <row r="22" spans="1:4">
      <c r="A22" s="4" t="s">
        <v>155</v>
      </c>
      <c r="B22" s="5" t="n">
        <v>0</v>
      </c>
      <c r="C22" s="5" t="n">
        <v>-467000</v>
      </c>
      <c r="D22" s="5" t="n">
        <v>176000</v>
      </c>
    </row>
    <row r="23" spans="1:4">
      <c r="A23" s="4" t="s">
        <v>156</v>
      </c>
      <c r="B23" s="5" t="n">
        <v>-50441000</v>
      </c>
      <c r="C23" s="5" t="n">
        <v>-35726000</v>
      </c>
      <c r="D23" s="5" t="n">
        <v>-57308000</v>
      </c>
    </row>
    <row r="24" spans="1:4">
      <c r="A24" s="3" t="s">
        <v>157</v>
      </c>
    </row>
    <row r="25" spans="1:4">
      <c r="A25" s="4" t="s">
        <v>158</v>
      </c>
      <c r="B25" s="5" t="n">
        <v>42548000</v>
      </c>
      <c r="C25" s="5" t="n">
        <v>20617000</v>
      </c>
      <c r="D25" s="5" t="n">
        <v>0</v>
      </c>
    </row>
    <row r="26" spans="1:4">
      <c r="A26" s="4" t="s">
        <v>159</v>
      </c>
      <c r="B26" s="5" t="n">
        <v>-33276000</v>
      </c>
      <c r="C26" s="5" t="n">
        <v>-101649000</v>
      </c>
      <c r="D26" s="5" t="n">
        <v>0</v>
      </c>
    </row>
    <row r="27" spans="1:4">
      <c r="A27" s="4" t="s">
        <v>160</v>
      </c>
      <c r="B27" s="5" t="n">
        <v>-7220000</v>
      </c>
      <c r="C27" s="5" t="n">
        <v>-5421000</v>
      </c>
      <c r="D27" s="5" t="n">
        <v>-804000</v>
      </c>
    </row>
    <row r="28" spans="1:4">
      <c r="A28" s="4" t="s">
        <v>161</v>
      </c>
      <c r="B28" s="5" t="n">
        <v>2052000</v>
      </c>
      <c r="C28" s="5" t="n">
        <v>-86453000</v>
      </c>
      <c r="D28" s="5" t="n">
        <v>-804000</v>
      </c>
    </row>
    <row r="29" spans="1:4">
      <c r="A29" s="3" t="s">
        <v>162</v>
      </c>
    </row>
    <row r="30" spans="1:4">
      <c r="A30" s="4" t="s">
        <v>163</v>
      </c>
      <c r="B30" s="5" t="n">
        <v>20000000</v>
      </c>
      <c r="C30" s="5" t="n">
        <v>0</v>
      </c>
      <c r="D30" s="5" t="n">
        <v>386000</v>
      </c>
    </row>
    <row r="31" spans="1:4">
      <c r="A31" s="4" t="s">
        <v>164</v>
      </c>
      <c r="B31" s="5" t="n">
        <v>0</v>
      </c>
      <c r="C31" s="5" t="n">
        <v>0</v>
      </c>
      <c r="D31" s="5" t="n">
        <v>-1187000</v>
      </c>
    </row>
    <row r="32" spans="1:4">
      <c r="A32" s="4" t="s">
        <v>165</v>
      </c>
      <c r="B32" s="5" t="n">
        <v>-199000</v>
      </c>
      <c r="C32" s="5" t="n">
        <v>0</v>
      </c>
      <c r="D32" s="5" t="n">
        <v>0</v>
      </c>
    </row>
    <row r="33" spans="1:4">
      <c r="A33" s="4" t="s">
        <v>166</v>
      </c>
      <c r="B33" s="5" t="n">
        <v>-15000</v>
      </c>
      <c r="C33" s="5" t="n">
        <v>-4000</v>
      </c>
      <c r="D33" s="5" t="n">
        <v>0</v>
      </c>
    </row>
    <row r="34" spans="1:4">
      <c r="A34" s="4" t="s">
        <v>167</v>
      </c>
      <c r="B34" s="5" t="n">
        <v>0</v>
      </c>
      <c r="C34" s="5" t="n">
        <v>0</v>
      </c>
      <c r="D34" s="5" t="n">
        <v>160609000</v>
      </c>
    </row>
    <row r="35" spans="1:4">
      <c r="A35" s="4" t="s">
        <v>168</v>
      </c>
      <c r="B35" s="5" t="n">
        <v>773000</v>
      </c>
      <c r="C35" s="5" t="n">
        <v>482000</v>
      </c>
      <c r="D35" s="5" t="n">
        <v>0</v>
      </c>
    </row>
    <row r="36" spans="1:4">
      <c r="A36" s="4" t="s">
        <v>169</v>
      </c>
      <c r="B36" s="5" t="n">
        <v>369000</v>
      </c>
      <c r="C36" s="5" t="n">
        <v>347000</v>
      </c>
      <c r="D36" s="5" t="n">
        <v>0</v>
      </c>
    </row>
    <row r="37" spans="1:4">
      <c r="A37" s="4" t="s">
        <v>170</v>
      </c>
      <c r="B37" s="5" t="n">
        <v>0</v>
      </c>
      <c r="C37" s="5" t="n">
        <v>-7000</v>
      </c>
      <c r="D37" s="5" t="n">
        <v>-14242000</v>
      </c>
    </row>
    <row r="38" spans="1:4">
      <c r="A38" s="4" t="s">
        <v>171</v>
      </c>
      <c r="B38" s="5" t="n">
        <v>0</v>
      </c>
      <c r="C38" s="5" t="n">
        <v>0</v>
      </c>
      <c r="D38" s="5" t="n">
        <v>62320000</v>
      </c>
    </row>
    <row r="39" spans="1:4">
      <c r="A39" s="4" t="s">
        <v>172</v>
      </c>
      <c r="B39" s="5" t="n">
        <v>0</v>
      </c>
      <c r="C39" s="5" t="n">
        <v>0</v>
      </c>
      <c r="D39" s="5" t="n">
        <v>-3524000</v>
      </c>
    </row>
    <row r="40" spans="1:4">
      <c r="A40" s="4" t="s">
        <v>173</v>
      </c>
      <c r="B40" s="5" t="n">
        <v>0</v>
      </c>
      <c r="C40" s="5" t="n">
        <v>0</v>
      </c>
      <c r="D40" s="5" t="n">
        <v>39145000</v>
      </c>
    </row>
    <row r="41" spans="1:4">
      <c r="A41" s="4" t="s">
        <v>174</v>
      </c>
      <c r="B41" s="5" t="n">
        <v>0</v>
      </c>
      <c r="C41" s="5" t="n">
        <v>0</v>
      </c>
      <c r="D41" s="5" t="n">
        <v>249701</v>
      </c>
    </row>
    <row r="42" spans="1:4">
      <c r="A42" s="4" t="s">
        <v>175</v>
      </c>
      <c r="B42" s="5" t="n">
        <v>0</v>
      </c>
      <c r="C42" s="5" t="n">
        <v>0</v>
      </c>
      <c r="D42" s="5" t="n">
        <v>-5056000</v>
      </c>
    </row>
    <row r="43" spans="1:4">
      <c r="A43" s="4" t="s">
        <v>176</v>
      </c>
      <c r="B43" s="5" t="n">
        <v>0</v>
      </c>
      <c r="C43" s="5" t="n">
        <v>0</v>
      </c>
      <c r="D43" s="5" t="n">
        <v>-155000</v>
      </c>
    </row>
    <row r="44" spans="1:4">
      <c r="A44" s="4" t="s">
        <v>177</v>
      </c>
      <c r="B44" s="5" t="n">
        <v>20928000</v>
      </c>
      <c r="C44" s="5" t="n">
        <v>818000</v>
      </c>
      <c r="D44" s="5" t="n">
        <v>238546000</v>
      </c>
    </row>
    <row r="45" spans="1:4">
      <c r="A45" s="4" t="s">
        <v>178</v>
      </c>
      <c r="B45" s="5" t="n">
        <v>-27461000</v>
      </c>
      <c r="C45" s="5" t="n">
        <v>-121361000</v>
      </c>
      <c r="D45" s="5" t="n">
        <v>180434000</v>
      </c>
    </row>
    <row r="46" spans="1:4">
      <c r="A46" s="4" t="s">
        <v>179</v>
      </c>
      <c r="B46" s="5" t="n">
        <v>70241000</v>
      </c>
      <c r="C46" s="5" t="n">
        <v>191602000</v>
      </c>
      <c r="D46" s="5" t="n">
        <v>11168000</v>
      </c>
    </row>
    <row r="47" spans="1:4">
      <c r="A47" s="4" t="s">
        <v>180</v>
      </c>
      <c r="B47" s="5" t="n">
        <v>42780000</v>
      </c>
      <c r="C47" s="5" t="n">
        <v>70241000</v>
      </c>
      <c r="D47" s="5" t="n">
        <v>191602000</v>
      </c>
    </row>
    <row r="48" spans="1:4">
      <c r="A48" s="3" t="s">
        <v>181</v>
      </c>
    </row>
    <row r="49" spans="1:4">
      <c r="A49" s="4" t="s">
        <v>182</v>
      </c>
      <c r="B49" s="5" t="n">
        <v>1136000</v>
      </c>
      <c r="C49" s="5" t="n">
        <v>0</v>
      </c>
      <c r="D49" s="5" t="n">
        <v>1767000</v>
      </c>
    </row>
    <row r="50" spans="1:4">
      <c r="A50" s="3" t="s">
        <v>183</v>
      </c>
    </row>
    <row r="51" spans="1:4">
      <c r="A51" s="4" t="s">
        <v>184</v>
      </c>
      <c r="B51" s="5" t="n">
        <v>3533000</v>
      </c>
      <c r="C51" s="5" t="n">
        <v>139000</v>
      </c>
      <c r="D51" s="5" t="n">
        <v>0</v>
      </c>
    </row>
    <row r="52" spans="1:4">
      <c r="A52" s="4" t="s">
        <v>185</v>
      </c>
      <c r="B52" s="5" t="n">
        <v>1139000</v>
      </c>
      <c r="C52" s="5" t="n">
        <v>0</v>
      </c>
      <c r="D52" s="5" t="n">
        <v>0</v>
      </c>
    </row>
    <row r="53" spans="1:4">
      <c r="A53" s="4" t="s">
        <v>186</v>
      </c>
      <c r="B53" s="5" t="n">
        <v>1390000</v>
      </c>
      <c r="C53" s="5" t="n">
        <v>0</v>
      </c>
      <c r="D53" s="5" t="n">
        <v>0</v>
      </c>
    </row>
    <row r="54" spans="1:4">
      <c r="A54" s="4" t="s">
        <v>187</v>
      </c>
      <c r="B54" s="5" t="n">
        <v>46000</v>
      </c>
      <c r="C54" s="5" t="n">
        <v>135000</v>
      </c>
      <c r="D54" s="5" t="n">
        <v>0</v>
      </c>
    </row>
    <row r="55" spans="1:4">
      <c r="A55" s="4" t="s">
        <v>188</v>
      </c>
      <c r="B55" s="5" t="n">
        <v>0</v>
      </c>
      <c r="C55" s="5" t="n">
        <v>0</v>
      </c>
      <c r="D55" s="5" t="n">
        <v>3196000</v>
      </c>
    </row>
    <row r="56" spans="1:4">
      <c r="A56" s="4" t="s">
        <v>189</v>
      </c>
      <c r="B56" s="7" t="n">
        <v>0</v>
      </c>
      <c r="C56" s="7" t="n">
        <v>0</v>
      </c>
      <c r="D56" s="7" t="n">
        <v>143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669</v>
      </c>
      <c r="B1" s="2" t="s">
        <v>1</v>
      </c>
    </row>
    <row r="2" spans="1:2">
      <c r="B2" s="2" t="s">
        <v>670</v>
      </c>
    </row>
    <row r="3" spans="1:2">
      <c r="A3" s="3" t="s">
        <v>671</v>
      </c>
    </row>
    <row r="4" spans="1:2">
      <c r="A4" s="4" t="s">
        <v>672</v>
      </c>
      <c r="B4" s="5" t="n">
        <v>13</v>
      </c>
    </row>
    <row r="5" spans="1:2">
      <c r="A5" s="4" t="s">
        <v>673</v>
      </c>
      <c r="B5" s="9" t="n">
        <v>4.9</v>
      </c>
    </row>
    <row r="6" spans="1:2">
      <c r="A6" s="4" t="s">
        <v>337</v>
      </c>
    </row>
    <row r="7" spans="1:2">
      <c r="A7" s="3" t="s">
        <v>671</v>
      </c>
    </row>
    <row r="8" spans="1:2">
      <c r="A8" s="4" t="s">
        <v>674</v>
      </c>
      <c r="B8" s="4" t="s">
        <v>663</v>
      </c>
    </row>
    <row r="9" spans="1:2">
      <c r="A9" s="4" t="s">
        <v>675</v>
      </c>
      <c r="B9" s="4" t="s">
        <v>663</v>
      </c>
    </row>
    <row r="10" spans="1:2">
      <c r="A10" s="4" t="s">
        <v>340</v>
      </c>
    </row>
    <row r="11" spans="1:2">
      <c r="A11" s="3" t="s">
        <v>671</v>
      </c>
    </row>
    <row r="12" spans="1:2">
      <c r="A12" s="4" t="s">
        <v>674</v>
      </c>
      <c r="B12" s="4" t="s">
        <v>422</v>
      </c>
    </row>
    <row r="13" spans="1:2">
      <c r="A13" s="4" t="s">
        <v>675</v>
      </c>
      <c r="B13" s="4" t="s">
        <v>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6</v>
      </c>
      <c r="B1" s="2" t="s">
        <v>1</v>
      </c>
    </row>
    <row r="2" spans="1:4">
      <c r="B2" s="2" t="s">
        <v>2</v>
      </c>
      <c r="C2" s="2" t="s">
        <v>30</v>
      </c>
      <c r="D2" s="2" t="s">
        <v>73</v>
      </c>
    </row>
    <row r="3" spans="1:4">
      <c r="A3" s="3" t="s">
        <v>227</v>
      </c>
    </row>
    <row r="4" spans="1:4">
      <c r="A4" s="4" t="s">
        <v>677</v>
      </c>
      <c r="B4" s="7" t="n">
        <v>-23542</v>
      </c>
      <c r="C4" s="7" t="n">
        <v>-16506</v>
      </c>
      <c r="D4" s="7" t="n">
        <v>-28548</v>
      </c>
    </row>
    <row r="5" spans="1:4">
      <c r="A5" s="4" t="s">
        <v>678</v>
      </c>
      <c r="B5" s="5" t="n">
        <v>22</v>
      </c>
      <c r="C5" s="5" t="n">
        <v>24</v>
      </c>
      <c r="D5" s="5" t="n">
        <v>10</v>
      </c>
    </row>
    <row r="6" spans="1:4">
      <c r="A6" s="4" t="s">
        <v>679</v>
      </c>
      <c r="B6" s="5" t="n">
        <v>394</v>
      </c>
      <c r="C6" s="5" t="n">
        <v>12</v>
      </c>
      <c r="D6" s="5" t="n">
        <v>98</v>
      </c>
    </row>
    <row r="7" spans="1:4">
      <c r="A7" s="4" t="s">
        <v>680</v>
      </c>
      <c r="B7" s="5" t="n">
        <v>0</v>
      </c>
      <c r="C7" s="5" t="n">
        <v>0</v>
      </c>
      <c r="D7" s="5" t="n">
        <v>8286</v>
      </c>
    </row>
    <row r="8" spans="1:4">
      <c r="A8" s="4" t="s">
        <v>681</v>
      </c>
      <c r="B8" s="5" t="n">
        <v>32</v>
      </c>
      <c r="C8" s="5" t="n">
        <v>-187</v>
      </c>
      <c r="D8" s="5" t="n">
        <v>0</v>
      </c>
    </row>
    <row r="9" spans="1:4">
      <c r="A9" s="4" t="s">
        <v>682</v>
      </c>
      <c r="B9" s="5" t="n">
        <v>0</v>
      </c>
      <c r="C9" s="5" t="n">
        <v>-2</v>
      </c>
      <c r="D9" s="5" t="n">
        <v>0</v>
      </c>
    </row>
    <row r="10" spans="1:4">
      <c r="A10" s="4" t="s">
        <v>683</v>
      </c>
      <c r="B10" s="5" t="n">
        <v>24872</v>
      </c>
      <c r="C10" s="5" t="n">
        <v>17920</v>
      </c>
      <c r="D10" s="5" t="n">
        <v>20586</v>
      </c>
    </row>
    <row r="11" spans="1:4">
      <c r="A11" s="4" t="s">
        <v>684</v>
      </c>
      <c r="B11" s="5" t="n">
        <v>-1778</v>
      </c>
      <c r="C11" s="5" t="n">
        <v>-1261</v>
      </c>
      <c r="D11" s="5" t="n">
        <v>-432</v>
      </c>
    </row>
    <row r="12" spans="1:4">
      <c r="A12" s="4" t="s">
        <v>685</v>
      </c>
      <c r="B12" s="7" t="n">
        <v>0</v>
      </c>
      <c r="C12" s="7" t="n">
        <v>0</v>
      </c>
      <c r="D12"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87</v>
      </c>
    </row>
    <row r="3" spans="1:3">
      <c r="A3" s="4" t="s">
        <v>688</v>
      </c>
      <c r="B3" s="7" t="n">
        <v>-6</v>
      </c>
      <c r="C3" s="7" t="n">
        <v>0</v>
      </c>
    </row>
    <row r="4" spans="1:3">
      <c r="A4" s="4" t="s">
        <v>689</v>
      </c>
      <c r="B4" s="5" t="n">
        <v>-4</v>
      </c>
      <c r="C4" s="5" t="n">
        <v>-933</v>
      </c>
    </row>
    <row r="5" spans="1:3">
      <c r="A5" s="4" t="s">
        <v>690</v>
      </c>
      <c r="B5" s="5" t="n">
        <v>-10</v>
      </c>
      <c r="C5" s="5" t="n">
        <v>-933</v>
      </c>
    </row>
    <row r="6" spans="1:3">
      <c r="A6" s="3" t="s">
        <v>691</v>
      </c>
    </row>
    <row r="7" spans="1:3">
      <c r="A7" s="4" t="s">
        <v>692</v>
      </c>
      <c r="B7" s="5" t="n">
        <v>48152</v>
      </c>
      <c r="C7" s="5" t="n">
        <v>28229</v>
      </c>
    </row>
    <row r="8" spans="1:3">
      <c r="A8" s="4" t="s">
        <v>693</v>
      </c>
      <c r="B8" s="5" t="n">
        <v>5126</v>
      </c>
      <c r="C8" s="5" t="n">
        <v>2248</v>
      </c>
    </row>
    <row r="9" spans="1:3">
      <c r="A9" s="4" t="s">
        <v>694</v>
      </c>
      <c r="B9" s="5" t="n">
        <v>20</v>
      </c>
      <c r="C9" s="5" t="n">
        <v>20</v>
      </c>
    </row>
    <row r="10" spans="1:3">
      <c r="A10" s="4" t="s">
        <v>695</v>
      </c>
      <c r="B10" s="5" t="n">
        <v>0</v>
      </c>
      <c r="C10" s="5" t="n">
        <v>82</v>
      </c>
    </row>
    <row r="11" spans="1:3">
      <c r="A11" s="4" t="s">
        <v>696</v>
      </c>
      <c r="B11" s="5" t="n">
        <v>645</v>
      </c>
      <c r="C11" s="5" t="n">
        <v>341</v>
      </c>
    </row>
    <row r="12" spans="1:3">
      <c r="A12" s="4" t="s">
        <v>697</v>
      </c>
      <c r="B12" s="5" t="n">
        <v>14920</v>
      </c>
      <c r="C12" s="5" t="n">
        <v>15716</v>
      </c>
    </row>
    <row r="13" spans="1:3">
      <c r="A13" s="4" t="s">
        <v>698</v>
      </c>
      <c r="B13" s="5" t="n">
        <v>0</v>
      </c>
      <c r="C13" s="5" t="n">
        <v>103</v>
      </c>
    </row>
    <row r="14" spans="1:3">
      <c r="A14" s="4" t="s">
        <v>684</v>
      </c>
      <c r="B14" s="5" t="n">
        <v>4296</v>
      </c>
      <c r="C14" s="5" t="n">
        <v>2519</v>
      </c>
    </row>
    <row r="15" spans="1:3">
      <c r="A15" s="4" t="s">
        <v>135</v>
      </c>
      <c r="B15" s="5" t="n">
        <v>67</v>
      </c>
      <c r="C15" s="5" t="n">
        <v>23</v>
      </c>
    </row>
    <row r="16" spans="1:3">
      <c r="A16" s="4" t="s">
        <v>699</v>
      </c>
      <c r="B16" s="5" t="n">
        <v>73226</v>
      </c>
      <c r="C16" s="5" t="n">
        <v>49281</v>
      </c>
    </row>
    <row r="17" spans="1:3">
      <c r="A17" s="4" t="s">
        <v>700</v>
      </c>
      <c r="B17" s="5" t="n">
        <v>-73216</v>
      </c>
      <c r="C17" s="5" t="n">
        <v>-48348</v>
      </c>
    </row>
    <row r="18" spans="1:3">
      <c r="A18" s="4" t="s">
        <v>701</v>
      </c>
      <c r="B18" s="5" t="n">
        <v>0</v>
      </c>
      <c r="C18" s="5" t="n">
        <v>0</v>
      </c>
    </row>
    <row r="19" spans="1:3">
      <c r="A19" s="4" t="s">
        <v>702</v>
      </c>
      <c r="B19" s="5" t="n">
        <v>0</v>
      </c>
      <c r="C19" s="5" t="n">
        <v>0</v>
      </c>
    </row>
    <row r="20" spans="1:3">
      <c r="A20" s="4" t="s">
        <v>703</v>
      </c>
      <c r="B20" s="7" t="n">
        <v>0</v>
      </c>
      <c r="C2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4</v>
      </c>
      <c r="B1" s="2" t="s">
        <v>1</v>
      </c>
    </row>
    <row r="2" spans="1:3">
      <c r="B2" s="2" t="s">
        <v>2</v>
      </c>
      <c r="C2" s="2" t="s">
        <v>30</v>
      </c>
    </row>
    <row r="3" spans="1:3">
      <c r="A3" s="3" t="s">
        <v>705</v>
      </c>
    </row>
    <row r="4" spans="1:3">
      <c r="A4" s="4" t="s">
        <v>706</v>
      </c>
      <c r="B4" s="7" t="n">
        <v>4296</v>
      </c>
      <c r="C4" s="7" t="n">
        <v>2519</v>
      </c>
    </row>
    <row r="5" spans="1:3">
      <c r="A5" s="4" t="s">
        <v>707</v>
      </c>
      <c r="B5" s="5" t="n">
        <v>2025</v>
      </c>
    </row>
    <row r="6" spans="1:3">
      <c r="A6" s="4" t="s">
        <v>708</v>
      </c>
      <c r="B6" s="7" t="n">
        <v>24900</v>
      </c>
      <c r="C6" s="5" t="n">
        <v>18000</v>
      </c>
    </row>
    <row r="7" spans="1:3">
      <c r="A7" s="4" t="s">
        <v>709</v>
      </c>
    </row>
    <row r="8" spans="1:3">
      <c r="A8" s="3" t="s">
        <v>705</v>
      </c>
    </row>
    <row r="9" spans="1:3">
      <c r="A9" s="4" t="s">
        <v>710</v>
      </c>
      <c r="B9" s="5" t="n">
        <v>142200</v>
      </c>
      <c r="C9" s="5" t="n">
        <v>83000</v>
      </c>
    </row>
    <row r="10" spans="1:3">
      <c r="A10" s="4" t="s">
        <v>706</v>
      </c>
      <c r="B10" s="7" t="n">
        <v>4300</v>
      </c>
      <c r="C10" s="7" t="n">
        <v>2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712</v>
      </c>
      <c r="J1" s="2" t="s">
        <v>1</v>
      </c>
    </row>
    <row r="2" spans="1:12">
      <c r="B2" s="2" t="s">
        <v>2</v>
      </c>
      <c r="C2" s="2" t="s">
        <v>713</v>
      </c>
      <c r="D2" s="2" t="s">
        <v>4</v>
      </c>
      <c r="E2" s="2" t="s">
        <v>714</v>
      </c>
      <c r="F2" s="2" t="s">
        <v>30</v>
      </c>
      <c r="G2" s="2" t="s">
        <v>715</v>
      </c>
      <c r="H2" s="2" t="s">
        <v>636</v>
      </c>
      <c r="I2" s="2" t="s">
        <v>716</v>
      </c>
      <c r="J2" s="2" t="s">
        <v>2</v>
      </c>
      <c r="K2" s="2" t="s">
        <v>30</v>
      </c>
      <c r="L2" s="2" t="s">
        <v>73</v>
      </c>
    </row>
    <row r="3" spans="1:12">
      <c r="A3" s="3" t="s">
        <v>230</v>
      </c>
    </row>
    <row r="4" spans="1:12">
      <c r="A4" s="4" t="s">
        <v>76</v>
      </c>
      <c r="B4" s="7" t="n">
        <v>81</v>
      </c>
      <c r="C4" s="7" t="n">
        <v>114</v>
      </c>
      <c r="D4" s="7" t="n">
        <v>101</v>
      </c>
      <c r="E4" s="7" t="n">
        <v>92</v>
      </c>
      <c r="F4" s="7" t="n">
        <v>34</v>
      </c>
      <c r="G4" s="7" t="n">
        <v>57</v>
      </c>
      <c r="H4" s="7" t="n">
        <v>84</v>
      </c>
      <c r="I4" s="7" t="n">
        <v>107</v>
      </c>
      <c r="J4" s="7" t="n">
        <v>388</v>
      </c>
      <c r="K4" s="7" t="n">
        <v>282</v>
      </c>
      <c r="L4" s="7" t="n">
        <v>1780</v>
      </c>
    </row>
    <row r="5" spans="1:12">
      <c r="A5" s="4" t="s">
        <v>717</v>
      </c>
      <c r="B5" s="5" t="n">
        <v>-19513</v>
      </c>
      <c r="C5" s="5" t="n">
        <v>-17428</v>
      </c>
      <c r="D5" s="5" t="n">
        <v>-16259</v>
      </c>
      <c r="E5" s="5" t="n">
        <v>-15180</v>
      </c>
      <c r="F5" s="5" t="n">
        <v>-17005</v>
      </c>
      <c r="G5" s="5" t="n">
        <v>-13617</v>
      </c>
      <c r="H5" s="5" t="n">
        <v>-10705</v>
      </c>
      <c r="I5" s="5" t="n">
        <v>-7808</v>
      </c>
      <c r="J5" s="5" t="n">
        <v>-68380</v>
      </c>
      <c r="K5" s="5" t="n">
        <v>-49135</v>
      </c>
      <c r="L5" s="5" t="n">
        <v>-57838</v>
      </c>
    </row>
    <row r="6" spans="1:12">
      <c r="A6" s="4" t="s">
        <v>143</v>
      </c>
      <c r="B6" s="7" t="n">
        <v>-19938</v>
      </c>
      <c r="C6" s="7" t="n">
        <v>-17719</v>
      </c>
      <c r="D6" s="7" t="n">
        <v>-16509</v>
      </c>
      <c r="E6" s="7" t="n">
        <v>-15075</v>
      </c>
      <c r="F6" s="7" t="n">
        <v>-16848</v>
      </c>
      <c r="G6" s="7" t="n">
        <v>-13408</v>
      </c>
      <c r="H6" s="7" t="n">
        <v>-10534</v>
      </c>
      <c r="I6" s="7" t="n">
        <v>-7758</v>
      </c>
      <c r="J6" s="7" t="n">
        <v>-69241</v>
      </c>
      <c r="K6" s="7" t="n">
        <v>-48548</v>
      </c>
      <c r="L6" s="7" t="n">
        <v>-83965</v>
      </c>
    </row>
    <row r="7" spans="1:12">
      <c r="A7" s="4" t="s">
        <v>93</v>
      </c>
      <c r="B7" s="8" t="n">
        <v>-0.74</v>
      </c>
      <c r="C7" s="8" t="n">
        <v>-0.66</v>
      </c>
      <c r="D7" s="8" t="n">
        <v>-0.61</v>
      </c>
      <c r="E7" s="8" t="n">
        <v>-0.5600000000000001</v>
      </c>
      <c r="F7" s="8" t="n">
        <v>-0.63</v>
      </c>
      <c r="G7" s="8" t="n">
        <v>-0.51</v>
      </c>
      <c r="H7" s="8" t="n">
        <v>-0.4</v>
      </c>
      <c r="I7" s="8" t="n">
        <v>-0.3</v>
      </c>
      <c r="J7" s="8" t="n">
        <v>-2.57</v>
      </c>
      <c r="K7" s="8" t="n">
        <v>-1.84</v>
      </c>
      <c r="L7" s="8" t="n">
        <v>-34.04</v>
      </c>
    </row>
    <row r="8" spans="1:12">
      <c r="A8" s="4" t="s">
        <v>718</v>
      </c>
      <c r="F8" s="7" t="n">
        <v>3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19</v>
      </c>
      <c r="B1" s="2" t="s">
        <v>414</v>
      </c>
      <c r="C1" s="2" t="s">
        <v>2</v>
      </c>
      <c r="D1" s="2" t="s">
        <v>413</v>
      </c>
      <c r="E1" s="2" t="s">
        <v>30</v>
      </c>
    </row>
    <row r="2" spans="1:5">
      <c r="A2" s="3" t="s">
        <v>720</v>
      </c>
    </row>
    <row r="3" spans="1:5">
      <c r="A3" s="4" t="s">
        <v>50</v>
      </c>
      <c r="C3" s="7" t="n">
        <v>18436000</v>
      </c>
      <c r="D3" s="7" t="n">
        <v>15000000</v>
      </c>
      <c r="E3" s="7" t="n">
        <v>0</v>
      </c>
    </row>
    <row r="4" spans="1:5">
      <c r="A4" s="4" t="s">
        <v>444</v>
      </c>
    </row>
    <row r="5" spans="1:5">
      <c r="A5" s="3" t="s">
        <v>720</v>
      </c>
    </row>
    <row r="6" spans="1:5">
      <c r="A6" s="4" t="s">
        <v>721</v>
      </c>
      <c r="B6" s="7" t="n">
        <v>10000000</v>
      </c>
    </row>
    <row r="7" spans="1:5">
      <c r="A7" s="4" t="s">
        <v>50</v>
      </c>
      <c r="B7" s="5" t="n">
        <v>30000000</v>
      </c>
    </row>
    <row r="8" spans="1:5">
      <c r="A8" s="4" t="s">
        <v>722</v>
      </c>
      <c r="B8" s="5" t="n">
        <v>695000</v>
      </c>
    </row>
    <row r="9" spans="1:5">
      <c r="A9" s="4" t="s">
        <v>723</v>
      </c>
      <c r="B9" s="7" t="n">
        <v>75000</v>
      </c>
    </row>
    <row r="10" spans="1:5">
      <c r="A10" s="4" t="s">
        <v>724</v>
      </c>
      <c r="B10" s="4" t="s">
        <v>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09:44Z</dcterms:created>
  <dcterms:modified xmlns:dcterms="http://purl.org/dc/terms/" xmlns:xsi="http://www.w3.org/2001/XMLSchema-instance" xsi:type="dcterms:W3CDTF">2017-03-13T16:09:44Z</dcterms:modified>
</cp:coreProperties>
</file>